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Changes " sheetId="5" state="visible" r:id="rId5"/>
    <sheet xmlns:r="http://schemas.openxmlformats.org/officeDocument/2006/relationships" name="Condensed Consolidated Statem_2" sheetId="6" state="visible" r:id="rId6"/>
    <sheet xmlns:r="http://schemas.openxmlformats.org/officeDocument/2006/relationships" name="Principal Activity and Signific"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Note Payable - Seasonal Loan" sheetId="10" state="visible" r:id="rId10"/>
    <sheet xmlns:r="http://schemas.openxmlformats.org/officeDocument/2006/relationships" name="Long-Term Debt" sheetId="11" state="visible" r:id="rId11"/>
    <sheet xmlns:r="http://schemas.openxmlformats.org/officeDocument/2006/relationships" name="Operating Leases (Notes)" sheetId="12" state="visible" r:id="rId12"/>
    <sheet xmlns:r="http://schemas.openxmlformats.org/officeDocument/2006/relationships" name="Member Distribution" sheetId="13" state="visible" r:id="rId13"/>
    <sheet xmlns:r="http://schemas.openxmlformats.org/officeDocument/2006/relationships" name="Derivative Instruments and Hedg" sheetId="14" state="visible" r:id="rId14"/>
    <sheet xmlns:r="http://schemas.openxmlformats.org/officeDocument/2006/relationships" name="Fair Value"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Principal Activity and Signif_2" sheetId="20" state="visible" r:id="rId20"/>
    <sheet xmlns:r="http://schemas.openxmlformats.org/officeDocument/2006/relationships" name="Principal Activity and Signif_3"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Operating Leases (Tables)" sheetId="25" state="visible" r:id="rId25"/>
    <sheet xmlns:r="http://schemas.openxmlformats.org/officeDocument/2006/relationships" name="Derivative Instruments and He_2" sheetId="26" state="visible" r:id="rId26"/>
    <sheet xmlns:r="http://schemas.openxmlformats.org/officeDocument/2006/relationships" name="Fair Value of Financial Instrum" sheetId="27" state="visible" r:id="rId27"/>
    <sheet xmlns:r="http://schemas.openxmlformats.org/officeDocument/2006/relationships" name="Principal Activity and Signif_4" sheetId="28" state="visible" r:id="rId28"/>
    <sheet xmlns:r="http://schemas.openxmlformats.org/officeDocument/2006/relationships" name="Principal Activity and Signif_5" sheetId="29" state="visible" r:id="rId29"/>
    <sheet xmlns:r="http://schemas.openxmlformats.org/officeDocument/2006/relationships" name="Inventories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Note Payable - Seasonal Loan (D" sheetId="33" state="visible" r:id="rId33"/>
    <sheet xmlns:r="http://schemas.openxmlformats.org/officeDocument/2006/relationships" name="Long-Term Debt - Debt Schedule " sheetId="34" state="visible" r:id="rId34"/>
    <sheet xmlns:r="http://schemas.openxmlformats.org/officeDocument/2006/relationships" name="Long-Term Debt - Narrative (Det" sheetId="35" state="visible" r:id="rId35"/>
    <sheet xmlns:r="http://schemas.openxmlformats.org/officeDocument/2006/relationships" name="Long-Term Debt - Maturities of " sheetId="36" state="visible" r:id="rId36"/>
    <sheet xmlns:r="http://schemas.openxmlformats.org/officeDocument/2006/relationships" name="Operating Leases - Additional I" sheetId="37" state="visible" r:id="rId37"/>
    <sheet xmlns:r="http://schemas.openxmlformats.org/officeDocument/2006/relationships" name="Operating Leases - Components o" sheetId="38" state="visible" r:id="rId38"/>
    <sheet xmlns:r="http://schemas.openxmlformats.org/officeDocument/2006/relationships" name="Operating Leases - Supplemental" sheetId="39" state="visible" r:id="rId39"/>
    <sheet xmlns:r="http://schemas.openxmlformats.org/officeDocument/2006/relationships" name="Operating Leases - Additional L" sheetId="40" state="visible" r:id="rId40"/>
    <sheet xmlns:r="http://schemas.openxmlformats.org/officeDocument/2006/relationships" name="Operating Leases - Maturity Ana" sheetId="41" state="visible" r:id="rId41"/>
    <sheet xmlns:r="http://schemas.openxmlformats.org/officeDocument/2006/relationships" name="Member Distribution (Details Te"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Fair Value of Financial Instr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Period End Date</t>
        </is>
      </c>
      <c r="B5" s="4" t="inlineStr">
        <is>
          <t>Mar. 31,  2025</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50253</t>
        </is>
      </c>
      <c r="C7" s="4" t="inlineStr">
        <is>
          <t xml:space="preserve"> </t>
        </is>
      </c>
    </row>
    <row r="8">
      <c r="A8" s="4" t="inlineStr">
        <is>
          <t>Entity Registrant Name</t>
        </is>
      </c>
      <c r="B8" s="4" t="inlineStr">
        <is>
          <t>SOUTH DAKOTA SOYBEAN PROCESSORS LLC</t>
        </is>
      </c>
      <c r="C8" s="4" t="inlineStr">
        <is>
          <t xml:space="preserve"> </t>
        </is>
      </c>
    </row>
    <row r="9">
      <c r="A9" s="4" t="inlineStr">
        <is>
          <t>Entity Incorporation, State or Country Code</t>
        </is>
      </c>
      <c r="B9" s="4" t="inlineStr">
        <is>
          <t>SD</t>
        </is>
      </c>
      <c r="C9" s="4" t="inlineStr">
        <is>
          <t xml:space="preserve"> </t>
        </is>
      </c>
    </row>
    <row r="10">
      <c r="A10" s="4" t="inlineStr">
        <is>
          <t>Entity Tax Identification Number</t>
        </is>
      </c>
      <c r="B10" s="4" t="inlineStr">
        <is>
          <t>46-0462968</t>
        </is>
      </c>
      <c r="C10" s="4" t="inlineStr">
        <is>
          <t xml:space="preserve"> </t>
        </is>
      </c>
    </row>
    <row r="11">
      <c r="A11" s="4" t="inlineStr">
        <is>
          <t>Entity Address, Address Line One</t>
        </is>
      </c>
      <c r="B11" s="4" t="inlineStr">
        <is>
          <t>100 Caspian Ave</t>
        </is>
      </c>
      <c r="C11" s="4" t="inlineStr">
        <is>
          <t xml:space="preserve"> </t>
        </is>
      </c>
    </row>
    <row r="12">
      <c r="A12" s="4" t="inlineStr">
        <is>
          <t>Entity Address, Address Line Two</t>
        </is>
      </c>
      <c r="B12" s="4" t="inlineStr">
        <is>
          <t>PO Box 500</t>
        </is>
      </c>
      <c r="C12" s="4" t="inlineStr">
        <is>
          <t xml:space="preserve"> </t>
        </is>
      </c>
    </row>
    <row r="13">
      <c r="A13" s="4" t="inlineStr">
        <is>
          <t>Entity Address, City or Town</t>
        </is>
      </c>
      <c r="B13" s="4" t="inlineStr">
        <is>
          <t>Volga</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071</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627-9240</t>
        </is>
      </c>
      <c r="C17" s="4" t="inlineStr">
        <is>
          <t xml:space="preserve"> </t>
        </is>
      </c>
    </row>
    <row r="18">
      <c r="A18" s="4" t="inlineStr">
        <is>
          <t>Entity Common Stock, Shares Outstanding</t>
        </is>
      </c>
      <c r="B18" s="4" t="inlineStr">
        <is>
          <t xml:space="preserve"> </t>
        </is>
      </c>
      <c r="C18" s="5" t="n">
        <v>30411500</v>
      </c>
    </row>
    <row r="19">
      <c r="A19" s="4" t="inlineStr">
        <is>
          <t>Entity Central Index Key</t>
        </is>
      </c>
      <c r="B19" s="4" t="inlineStr">
        <is>
          <t>0001163609</t>
        </is>
      </c>
      <c r="C19" s="4" t="inlineStr">
        <is>
          <t xml:space="preserve"> </t>
        </is>
      </c>
    </row>
    <row r="20">
      <c r="A20" s="4" t="inlineStr">
        <is>
          <t>Current Fiscal Year End Date</t>
        </is>
      </c>
      <c r="B20" s="4" t="inlineStr">
        <is>
          <t>--12-31</t>
        </is>
      </c>
      <c r="C20" s="4" t="inlineStr">
        <is>
          <t xml:space="preserve"> </t>
        </is>
      </c>
    </row>
    <row r="21">
      <c r="A21" s="4" t="inlineStr">
        <is>
          <t>Document Type</t>
        </is>
      </c>
      <c r="B21" s="4" t="inlineStr">
        <is>
          <t>10-Q</t>
        </is>
      </c>
      <c r="C21" s="4" t="inlineStr">
        <is>
          <t xml:space="preserve"> </t>
        </is>
      </c>
    </row>
    <row r="22">
      <c r="A22" s="4" t="inlineStr">
        <is>
          <t>Document Fiscal Year Focus</t>
        </is>
      </c>
      <c r="B22" s="4" t="inlineStr">
        <is>
          <t>2025</t>
        </is>
      </c>
      <c r="C22" s="4" t="inlineStr">
        <is>
          <t xml:space="preserve"> </t>
        </is>
      </c>
    </row>
    <row r="23">
      <c r="A23" s="4" t="inlineStr">
        <is>
          <t>Document Fiscal Period Focus</t>
        </is>
      </c>
      <c r="B23" s="4" t="inlineStr">
        <is>
          <t>Q1</t>
        </is>
      </c>
      <c r="C23" s="4" t="inlineStr">
        <is>
          <t xml:space="preserve"> </t>
        </is>
      </c>
    </row>
    <row r="24">
      <c r="A24" s="4" t="inlineStr">
        <is>
          <t>Amendment Flag</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 Seasonal Loan</t>
        </is>
      </c>
      <c r="B1" s="2" t="inlineStr">
        <is>
          <t>3 Months Ended</t>
        </is>
      </c>
    </row>
    <row r="2">
      <c r="B2" s="2" t="inlineStr">
        <is>
          <t>Mar. 31, 2025</t>
        </is>
      </c>
    </row>
    <row r="3">
      <c r="A3" s="3" t="inlineStr">
        <is>
          <t>Notes Payable Seasonal Loan [Abstract]</t>
        </is>
      </c>
      <c r="B3" s="4" t="inlineStr">
        <is>
          <t xml:space="preserve"> </t>
        </is>
      </c>
    </row>
    <row r="4">
      <c r="A4" s="4" t="inlineStr">
        <is>
          <t>Note Payable - Seasonal Loan</t>
        </is>
      </c>
      <c r="B4" s="4" t="inlineStr">
        <is>
          <t>Note Payable – Seasonal Loan The Company entered into a revolving credit agreement with a lending institution which expires on December 1, 2025. The purpose of the credit agreement is to finance the operating needs of the Company. Under this agreement, the Company could borrow up to $70 million, with all advances secured. Interest accrues at a variable rate (6.56% as of March 31, 2025). The Company pays a 0.20% annual commitment fee on any funds not borrowed. Outstanding advances totaled $7,352,079 and $0 as of March 31, 2025 and December 31, 2024, respectively. The remaining available funds to borrow under the terms of the revolving credit agreement were approximately $62.6 million as of March 31, 2025. Beginning July 1, 2025, the credit facilities agreement will provide the Company a revolving seasonal loan which expires on September 1, 2026. The purpose of the credit agreement is to finance the operating needs of High Plains Processing, LLC. Under this agreement, the Company could borrow up to $85 million, and advances on the revolving credit agreement are secured. Interest accrues at a variable rate (7.76% at March 31, 2025). The Company pays a 0.20% annual commitment fee on any funds not borrowed. There were no advances outstanding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The following is a summary of the Company's long-term debt on March 31, 2025 and December 31, 2024: March 31, December 31, Revolving term loans $ 61,750,000 $ 50,500,000 Delayed-draw term loan 80,252,312 18,715,135 142,002,312 69,215,135 Less current maturities (6,500,000) (9,000,000) Less unamortized debt issuance costs (2,415,830) (2,541,955) $ 133,086,482 $ 57,673,180 The Company has a credit agreement with a lending institution that includes a revolving term loan and a seasonal loan. The credit agreements are secured by substantially all business assets of South Dakota Soybean Processors, LLC. The revolving term loan provides for a maximum borrowing of $65.0 million and the amount available for borrowing on the revolving term loan will decrease by $3.25 million every six months until the loan's maturity date of March 20, 2028. Interest accrues under the agreement at a rate equal to (i) the daily Secured Overnight Financing Rate, plus (ii) a specified applicable margin. The interest rate as of March 31, 2025 was 6.86%. The Company pays a 0.40% annual commitment fee on any funds not borrowed. There were no remaining commitments available to borrow on the revolving term loan as of March 31, 2025. The Company has a credit facilities agreement with a lending institution that includes a delayed-draw term loan, a revolving term loan, and a revolving seasonal loan. The credit facilities agreement is secured by substantially all business assets of the High Plains Processing, LLC. The delayed-draw term loan provides borrowing up to $254.0 million until March 31, 2026 to finance the construction of the operating facility in Mitchell, South Dakota. The Company will make quarterly principal payments of $4.50 million plus interest beginning six months after the outside completion date as defined within the agreement. The quarterly principal payments will increase each year by $1.0 million on the anniversary date. The delayed-draw term loan matures on December 31, 2029. Interest accrues under the agreement at a rate equal to (i) the daily Secured Overnight Financing Rate, plus (ii) a specified applicable margin. The interest rate as of March 31, 2025 was 7.76%. The Company pays a 0.50% annual commitment fee on any funds not borrowed. There were approximately $173.75 million available to borrow on the delayed draw term loan as of March 31, 2025. The revolving term loan provides for a maximum borrowing of $40.0 million. The revolving term loan matures on December 31, 2029. Interest accrues under the agreement at a rate equal to (i) the daily Secured Overnight Financing Rate, plus (ii) a specified applicable margin. The interest rate as of March 31, 2025 was 7.76%. The Company pays a 0.50% annual commitment fee on any funds not borrowed. There were $40 million in remaining commitments available to borrow on the revolving term loan as of March 31, 2025. Under the agreements, the Company is subject to compliance with standard financial covenants and the maintenance of certain financial ratios that limits distributions. The following are minimum principal payments on long-term debt obligations for the twelve-month periods ending March 31: 2026 $ 6,500,000 2027 24,500,000 2028 70,750,000 2029 26,000,000 2030 14,252,312 Total $ 142,002,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Operating Leases The Company has several operating leases for railcars, machinery and equipment, and storage facilities. These leases have terms ranging from 3-12 years and most do not have renewal terms provided. The Company does not have lease arrangements with residual value guarantees, sale-leaseback terms or material restrictive covenants. The Company does not have any material finance lease obligations nor sublease agreements. Lease expense for these operating leases is recognized on a straight-line basis over the lease terms. The components of lease costs recognized within our condensed consolidated statements of operations for the three-month periods ended March 31, 2025 and 2024 were as follows: 2025 2024 Cost of revenues - Freight and rail $ 1,292,470 $ 1,071,723 Cost of revenues - Production 84,148 65,709 Administration expenses 6,434 4,492 Total operating lease costs $ 1,383,052 $ 1,141,924 The following summarizes the supplemental cash flow information for the three-month periods ended March 31, 2025 and 2024: 2025 2024 Cash paid for amounts included in the measurement of lease liabilities $ 946,860 $ 1,024,371 Supplemental non-cash information: Right-of-use assets obtained in exchange for lease liabilities $ 155,886 $ 831,971 The following summarizes the weighted-average remaining lease term and weighted-average discount rate as of March 31, 2025: Weighted-average remaining lease-term - operating leases (in years) 9.3 Weighted-average discount rate - operating leases 4.8 % The following is a maturity analysis of the undiscounted cash flows of the operating lease liabilities as of March 31, 2025: Railcars Other Total Twelve-month periods ended March 31: 2026 $ 5,163,159 $ 73,950 $ 5,237,109 2027 4,958,634 69,416 5,028,050 2028 4,199,909 64,902 4,264,811 2029 4,191,219 52,289 4,243,508 2030 4,041,594 32,117 4,073,711 Thereafter 17,735,294 48,607 17,783,901 Total lease payments 40,289,809 341,281 40,631,090 Less amount of lease payments representing interest (7,941,852) (52,796) (7,994,648) Total present value of lease payments $ 32,347,957 $ 288,485 $ 32,636,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 Distribution</t>
        </is>
      </c>
      <c r="B1" s="2" t="inlineStr">
        <is>
          <t>3 Months Ended</t>
        </is>
      </c>
    </row>
    <row r="2">
      <c r="B2" s="2" t="inlineStr">
        <is>
          <t>Mar. 31, 2025</t>
        </is>
      </c>
    </row>
    <row r="3">
      <c r="A3" s="3" t="inlineStr">
        <is>
          <t>Member Distribution [Abstract]</t>
        </is>
      </c>
      <c r="B3" s="4" t="inlineStr">
        <is>
          <t xml:space="preserve"> </t>
        </is>
      </c>
    </row>
    <row r="4">
      <c r="A4" s="4" t="inlineStr">
        <is>
          <t>Member Distribution</t>
        </is>
      </c>
      <c r="B4" s="4" t="inlineStr">
        <is>
          <t>Member Distribution On February 4, 2025, the Company’s Board of Managers declared and approved a cash distribution of approximately $7.6 million, or $0.25 per capital unit. The distribution was paid in accordance with the Company’s operating agreement and distribution policy in February 06,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 the ordinary course of business, the Company enters into contractual arrangements as a means of managing exposure to changes in commodity prices and, occasionally, foreign exchange and interest rates. The Company’s derivative instruments primarily consist of commodity futures, options and forward contracts, and interest rate swaps, caps and floors. Although these contracts may be effective economic hedges of specified risks, they are not designated as, nor accounted for, as hedging instruments. Futures and options contracts, along with margin deposit, are with a single counterparty and are subject to a right of offset. As a result, these items are netted on the balance sheet, regardless of their position. In contrast, forward contracts are with multiple counterparties and do not have a right of offset. Therefore, these contracts are reported at their gross amounts on the balance sheet. These contracts are recorded on the Company’s consolidated balance sheets at fair value as discussed in Note 9, Fair Value. Derivatives not designated as hedging instruments at of March 31, 2025 and December 31, 2024 were as follows: Balance Sheet Classification March 31, December 31, Forward contracts in gain position $ 4,660,461 $ 4,839,408 Futures and options in gain position 3,266,260 4,415,641 Futures and options in loss position (4,310,902) (3,614,540) Total forward, futures and options contracts 3,615,819 5,640,509 Margin deposit 3,497,510 3,960,252 Current assets $ 7,113,329 $ 9,600,761 Forward contracts in loss position $ 3,265,099 $ 3,483,207 Interest rate swap 25,178 17,465 Current liabilities $ 3,290,277 $ 3,500,672 During the three-month periods ended March 31, 2025 and 2024, net realized and unrealized gains (losses) on derivative transactions were recognized in the condensed consolidated statements of operations as follows: 2025 2024 Derivatives not designated as hedging instruments: Commodity contracts $ 168,740 $ 1,414,819 Foreign exchange contracts (27,467) 45,866 Interest rate swaps, caps and floors (7,713) 35,747 Totals $ 133,560 $ 1,496,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ASC 820, Fair Value Measurements and Disclosures, defines fair value, establishes a comprehensive framework for measuring fair value and expands disclosures that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condensed balance sheets and the respective levels to which fair value measurements are classified within the fair value hierarchy as of March 31, 2025 and December 31, 2024: Fair Value as of March 31, 2025 Level 1 Level 2 Level 3 Total Financial assets: Inventory $ — $ 65,702,497 $ — $ 65,702,497 Commodity derivative instruments $ (1,044,642) $ 1,370,184 $ — $ 325,542 Provisionally priced contracts $ — $ 14,596,330 $ — $ 14,596,330 Fair Value as of December 31, 2024 Level 1 Level 2 Level 3 Total Financial assets: Inventory $ — $ 44,241,428 $ — $ 44,241,428 Commodity derivative instruments $ 801,101 $ 1,338,736 $ — $ 2,139,837 Provisionally priced contracts $ — $ 13,593,068 $ — $ 13,593,068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s contracts listed on the CBOT and adjusts for the local market adjustments derived from other grain terminals in our area. The Company considers the carrying amount of significant classes of financial instruments on the condensed consolidated balance sheets, including cash, account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has patronage investments in other cooperatives and common and preferred stock holdings in privately held entities. There is no market for their patronage credits or the entity’s common and preferred holdings, and it is impracticable to estimate the fair value of the Company’s investments. These investments are carried on the balance sheet at the original cost plus the amount of patronage earnings allocated to the Company, less any cash distributions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ntingencies From time to time in the ordinary course of our business, the Company may be named as a defendant in legal proceedings related to various issues, including without limitation, workers’ compensation claims, tort claims, or contractual disputes. The Company carries insurance that provides protection against general commercial liability claims, claims against our directors, officers and employees, business interruption, automobile liability, and workers' compensation. The Company is not currently involved in any material legal proceedings and is not aware of any potential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The Company evaluated all of its activities and concluded that no subsequent events have occurred that would require recognition in its financial statements or disclosed in the notes to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73073</v>
      </c>
      <c r="C4" s="6" t="n">
        <v>547445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417852</v>
      </c>
      <c r="C3" s="6" t="n">
        <v>39594084</v>
      </c>
    </row>
    <row r="4">
      <c r="A4" s="4" t="inlineStr">
        <is>
          <t>Trade accounts receivable</t>
        </is>
      </c>
      <c r="B4" s="5" t="n">
        <v>27762639</v>
      </c>
      <c r="C4" s="5" t="n">
        <v>29771609</v>
      </c>
    </row>
    <row r="5">
      <c r="A5" s="4" t="inlineStr">
        <is>
          <t>Inventories</t>
        </is>
      </c>
      <c r="B5" s="5" t="n">
        <v>66258532</v>
      </c>
      <c r="C5" s="5" t="n">
        <v>45078676</v>
      </c>
    </row>
    <row r="6">
      <c r="A6" s="4" t="inlineStr">
        <is>
          <t>Commodity derivative instruments</t>
        </is>
      </c>
      <c r="B6" s="5" t="n">
        <v>7113329</v>
      </c>
      <c r="C6" s="5" t="n">
        <v>9600761</v>
      </c>
    </row>
    <row r="7">
      <c r="A7" s="4" t="inlineStr">
        <is>
          <t>Prepaid expenses</t>
        </is>
      </c>
      <c r="B7" s="5" t="n">
        <v>2150595</v>
      </c>
      <c r="C7" s="5" t="n">
        <v>2976524</v>
      </c>
    </row>
    <row r="8">
      <c r="A8" s="4" t="inlineStr">
        <is>
          <t>Total current assets</t>
        </is>
      </c>
      <c r="B8" s="5" t="n">
        <v>109702947</v>
      </c>
      <c r="C8" s="5" t="n">
        <v>127021654</v>
      </c>
    </row>
    <row r="9">
      <c r="A9" s="4" t="inlineStr">
        <is>
          <t>Property and equipment</t>
        </is>
      </c>
      <c r="B9" s="5" t="n">
        <v>495304869</v>
      </c>
      <c r="C9" s="5" t="n">
        <v>435335629</v>
      </c>
    </row>
    <row r="10">
      <c r="A10" s="4" t="inlineStr">
        <is>
          <t>Less accumulated depreciation</t>
        </is>
      </c>
      <c r="B10" s="5" t="n">
        <v>-77409193</v>
      </c>
      <c r="C10" s="5" t="n">
        <v>-75554375</v>
      </c>
    </row>
    <row r="11">
      <c r="A11" s="4" t="inlineStr">
        <is>
          <t>Total property and equipment, net</t>
        </is>
      </c>
      <c r="B11" s="5" t="n">
        <v>417895676</v>
      </c>
      <c r="C11" s="5" t="n">
        <v>359781254</v>
      </c>
    </row>
    <row r="12">
      <c r="A12" s="4" t="inlineStr">
        <is>
          <t>Investments</t>
        </is>
      </c>
      <c r="B12" s="5" t="n">
        <v>19156025</v>
      </c>
      <c r="C12" s="4" t="inlineStr">
        <is>
          <t xml:space="preserve"> </t>
        </is>
      </c>
    </row>
    <row r="13">
      <c r="A13" s="3" t="inlineStr">
        <is>
          <t>Other assets</t>
        </is>
      </c>
      <c r="B13" s="4" t="inlineStr">
        <is>
          <t xml:space="preserve"> </t>
        </is>
      </c>
      <c r="C13" s="4" t="inlineStr">
        <is>
          <t xml:space="preserve"> </t>
        </is>
      </c>
    </row>
    <row r="14">
      <c r="A14" s="4" t="inlineStr">
        <is>
          <t>Investments</t>
        </is>
      </c>
      <c r="B14" s="4" t="inlineStr">
        <is>
          <t xml:space="preserve"> </t>
        </is>
      </c>
      <c r="C14" s="5" t="n">
        <v>18605021</v>
      </c>
    </row>
    <row r="15">
      <c r="A15" s="4" t="inlineStr">
        <is>
          <t>Right-of-use lease asset, net</t>
        </is>
      </c>
      <c r="B15" s="5" t="n">
        <v>35013228</v>
      </c>
      <c r="C15" s="5" t="n">
        <v>35829689</v>
      </c>
    </row>
    <row r="16">
      <c r="A16" s="4" t="inlineStr">
        <is>
          <t>Other Assets, Noncurrent</t>
        </is>
      </c>
      <c r="B16" s="5" t="n">
        <v>656000</v>
      </c>
      <c r="C16" s="5" t="n">
        <v>656000</v>
      </c>
    </row>
    <row r="17">
      <c r="A17" s="4" t="inlineStr">
        <is>
          <t>Total other assets</t>
        </is>
      </c>
      <c r="B17" s="5" t="n">
        <v>54825253</v>
      </c>
      <c r="C17" s="5" t="n">
        <v>55090710</v>
      </c>
    </row>
    <row r="18">
      <c r="A18" s="4" t="inlineStr">
        <is>
          <t>Total assets</t>
        </is>
      </c>
      <c r="B18" s="5" t="n">
        <v>582423876</v>
      </c>
      <c r="C18" s="5" t="n">
        <v>541893618</v>
      </c>
    </row>
    <row r="19">
      <c r="A19" s="3" t="inlineStr">
        <is>
          <t>Current liabilities</t>
        </is>
      </c>
      <c r="B19" s="4" t="inlineStr">
        <is>
          <t xml:space="preserve"> </t>
        </is>
      </c>
      <c r="C19" s="4" t="inlineStr">
        <is>
          <t xml:space="preserve"> </t>
        </is>
      </c>
    </row>
    <row r="20">
      <c r="A20" s="4" t="inlineStr">
        <is>
          <t>Excess of outstanding checks over bank balance</t>
        </is>
      </c>
      <c r="B20" s="5" t="n">
        <v>8079993</v>
      </c>
      <c r="C20" s="5" t="n">
        <v>12972629</v>
      </c>
    </row>
    <row r="21">
      <c r="A21" s="4" t="inlineStr">
        <is>
          <t>Note payable - seasonal loan</t>
        </is>
      </c>
      <c r="B21" s="5" t="n">
        <v>7352079</v>
      </c>
      <c r="C21" s="5" t="n">
        <v>0</v>
      </c>
    </row>
    <row r="22">
      <c r="A22" s="4" t="inlineStr">
        <is>
          <t>Current maturities of long-term debt</t>
        </is>
      </c>
      <c r="B22" s="5" t="n">
        <v>6500000</v>
      </c>
      <c r="C22" s="5" t="n">
        <v>9000000</v>
      </c>
    </row>
    <row r="23">
      <c r="A23" s="4" t="inlineStr">
        <is>
          <t>Current portion- operating leases</t>
        </is>
      </c>
      <c r="B23" s="5" t="n">
        <v>3567109</v>
      </c>
      <c r="C23" s="5" t="n">
        <v>3512822</v>
      </c>
    </row>
    <row r="24">
      <c r="A24" s="4" t="inlineStr">
        <is>
          <t>Accounts payable</t>
        </is>
      </c>
      <c r="B24" s="5" t="n">
        <v>1770380</v>
      </c>
      <c r="C24" s="5" t="n">
        <v>3979895</v>
      </c>
    </row>
    <row r="25">
      <c r="A25" s="4" t="inlineStr">
        <is>
          <t>Accrued commodity purchases</t>
        </is>
      </c>
      <c r="B25" s="5" t="n">
        <v>31481084</v>
      </c>
      <c r="C25" s="5" t="n">
        <v>54412561</v>
      </c>
    </row>
    <row r="26">
      <c r="A26" s="4" t="inlineStr">
        <is>
          <t>Commodity derivative instruments</t>
        </is>
      </c>
      <c r="B26" s="5" t="n">
        <v>3290277</v>
      </c>
      <c r="C26" s="5" t="n">
        <v>3500672</v>
      </c>
    </row>
    <row r="27">
      <c r="A27" s="4" t="inlineStr">
        <is>
          <t>Accrued expenses</t>
        </is>
      </c>
      <c r="B27" s="5" t="n">
        <v>4340524</v>
      </c>
      <c r="C27" s="5" t="n">
        <v>4623969</v>
      </c>
    </row>
    <row r="28">
      <c r="A28" s="4" t="inlineStr">
        <is>
          <t>Contract with Customer, Liability</t>
        </is>
      </c>
      <c r="B28" s="5" t="n">
        <v>6458366</v>
      </c>
      <c r="C28" s="5" t="n">
        <v>10524222</v>
      </c>
    </row>
    <row r="29">
      <c r="A29" s="4" t="inlineStr">
        <is>
          <t>Total current liabilities</t>
        </is>
      </c>
      <c r="B29" s="5" t="n">
        <v>72839812</v>
      </c>
      <c r="C29" s="5" t="n">
        <v>102526770</v>
      </c>
    </row>
    <row r="30">
      <c r="A30" s="3" t="inlineStr">
        <is>
          <t>Long-term liabilities</t>
        </is>
      </c>
      <c r="B30" s="4" t="inlineStr">
        <is>
          <t xml:space="preserve"> </t>
        </is>
      </c>
      <c r="C30" s="4" t="inlineStr">
        <is>
          <t xml:space="preserve"> </t>
        </is>
      </c>
    </row>
    <row r="31">
      <c r="A31" s="4" t="inlineStr">
        <is>
          <t>Long-term debt, net</t>
        </is>
      </c>
      <c r="B31" s="5" t="n">
        <v>133086482</v>
      </c>
      <c r="C31" s="5" t="n">
        <v>57673180</v>
      </c>
    </row>
    <row r="32">
      <c r="A32" s="4" t="inlineStr">
        <is>
          <t>Long-term operating lease liabilities</t>
        </is>
      </c>
      <c r="B32" s="5" t="n">
        <v>29069333</v>
      </c>
      <c r="C32" s="5" t="n">
        <v>29881151</v>
      </c>
    </row>
    <row r="33">
      <c r="A33" s="4" t="inlineStr">
        <is>
          <t>Accounts Payable and Accrued Liabilities, Noncurrent</t>
        </is>
      </c>
      <c r="B33" s="5" t="n">
        <v>15053402</v>
      </c>
      <c r="C33" s="5" t="n">
        <v>15855793</v>
      </c>
    </row>
    <row r="34">
      <c r="A34" s="4" t="inlineStr">
        <is>
          <t>Total long-term liabilities</t>
        </is>
      </c>
      <c r="B34" s="5" t="n">
        <v>177209217</v>
      </c>
      <c r="C34" s="5" t="n">
        <v>103410124</v>
      </c>
    </row>
    <row r="35">
      <c r="A35" s="4" t="inlineStr">
        <is>
          <t>Commitments and contingencies (Notes 4, 5, 6, and 10)</t>
        </is>
      </c>
      <c r="B35" s="4" t="inlineStr">
        <is>
          <t xml:space="preserve"> </t>
        </is>
      </c>
      <c r="C35" s="4" t="inlineStr">
        <is>
          <t xml:space="preserve"> </t>
        </is>
      </c>
    </row>
    <row r="36">
      <c r="A36" s="3" t="inlineStr">
        <is>
          <t>Equity, Attributable to Parent [Abstract]</t>
        </is>
      </c>
      <c r="B36" s="4" t="inlineStr">
        <is>
          <t xml:space="preserve"> </t>
        </is>
      </c>
      <c r="C36" s="4" t="inlineStr">
        <is>
          <t xml:space="preserve"> </t>
        </is>
      </c>
    </row>
    <row r="37">
      <c r="A37" s="4" t="inlineStr">
        <is>
          <t>Members' equity (30,411,500 units issued and outstanding)</t>
        </is>
      </c>
      <c r="B37" s="5" t="n">
        <v>174980121</v>
      </c>
      <c r="C37" s="5" t="n">
        <v>178279321</v>
      </c>
    </row>
    <row r="38">
      <c r="A38" s="4" t="inlineStr">
        <is>
          <t>Partners' Capital Attributable to Noncontrolling Interest</t>
        </is>
      </c>
      <c r="B38" s="5" t="n">
        <v>157394726</v>
      </c>
      <c r="C38" s="5" t="n">
        <v>157677403</v>
      </c>
    </row>
    <row r="39">
      <c r="A39" s="4" t="inlineStr">
        <is>
          <t>Total liabilities and members' equity</t>
        </is>
      </c>
      <c r="B39" s="5" t="n">
        <v>582423876</v>
      </c>
      <c r="C39" s="5" t="n">
        <v>541893618</v>
      </c>
    </row>
    <row r="40">
      <c r="A40" s="4" t="inlineStr">
        <is>
          <t>Non-controlling interests in consolidated entities</t>
        </is>
      </c>
      <c r="B40" s="5" t="n">
        <v>332374847</v>
      </c>
      <c r="C40" s="6" t="n">
        <v>335956724</v>
      </c>
    </row>
    <row r="41">
      <c r="A41" s="4" t="inlineStr">
        <is>
          <t>Capital Unit, Class A</t>
        </is>
      </c>
      <c r="B41" s="4" t="inlineStr">
        <is>
          <t xml:space="preserve"> </t>
        </is>
      </c>
      <c r="C41" s="4" t="inlineStr">
        <is>
          <t xml:space="preserve"> </t>
        </is>
      </c>
    </row>
    <row r="42">
      <c r="A42" s="3" t="inlineStr">
        <is>
          <t>Equity, Attributable to Parent [Abstract]</t>
        </is>
      </c>
      <c r="B42" s="4" t="inlineStr">
        <is>
          <t xml:space="preserve"> </t>
        </is>
      </c>
      <c r="C42" s="4" t="inlineStr">
        <is>
          <t xml:space="preserve"> </t>
        </is>
      </c>
    </row>
    <row r="43">
      <c r="A43" s="4" t="inlineStr">
        <is>
          <t>Members' equity (30,411,500 units issued and outstanding)</t>
        </is>
      </c>
      <c r="B43" s="6" t="n">
        <v>174980121</v>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ncipal Activity and Significant Accounting Policies (Policie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Use of Estimates, Policy</t>
        </is>
      </c>
      <c r="B4" s="4" t="inlineStr">
        <is>
          <t>Use of estimates The preparation of the accompanying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t>
        </is>
      </c>
      <c r="C4" s="4" t="inlineStr">
        <is>
          <t xml:space="preserve"> </t>
        </is>
      </c>
    </row>
    <row r="5">
      <c r="A5" s="4" t="inlineStr">
        <is>
          <t>Recent Accounting Pronouncements</t>
        </is>
      </c>
      <c r="B5" s="4" t="inlineStr">
        <is>
          <t>Recent accounting pronouncements Any recent accounting pronouncements are not expected to have a material impact on our condensed financial statements.</t>
        </is>
      </c>
      <c r="C5" s="4" t="inlineStr">
        <is>
          <t xml:space="preserve"> </t>
        </is>
      </c>
    </row>
    <row r="6">
      <c r="A6" s="4" t="inlineStr">
        <is>
          <t>Consolidation, Policy</t>
        </is>
      </c>
      <c r="B6" s="4" t="inlineStr">
        <is>
          <t xml:space="preserve"> </t>
        </is>
      </c>
      <c r="C6" s="4" t="inlineStr">
        <is>
          <t>Principles of consolidation The accompanying consolidated financial statements include the accounts of the Company and its controlled subsidiaries, High Plains Partners, LLC, HPP SD Holdings, LLC, and High Plains Processing, LLC. All significant intercompany accounts and transactions have been eliminated in consolidation.</t>
        </is>
      </c>
    </row>
    <row r="7">
      <c r="A7" s="4" t="inlineStr">
        <is>
          <t>Receivable</t>
        </is>
      </c>
      <c r="B7" s="4" t="inlineStr">
        <is>
          <t>Receivables and Credit Policies Accounts receivable are considered past due when payments are not received on a timely basis in accordance with the Company’s credit terms, which are generally thirty to sixty days from invoice date. Accounts considered uncollectible are written off. Management determines the allowance for doubtful accounts by regularly evaluating individual customer receivables and considering customers' financial condition, credit history, current and future economic conditions, and unusual circumstances, if any. The valuation allowance was determined to be immaterial as of March 31, 2025 and December 31, 2024, respectively.</t>
        </is>
      </c>
      <c r="C7" s="4" t="inlineStr">
        <is>
          <t xml:space="preserve"> </t>
        </is>
      </c>
    </row>
    <row r="8">
      <c r="A8" s="4" t="inlineStr">
        <is>
          <t>Revenue from Contract with Customer</t>
        </is>
      </c>
      <c r="B8" s="4" t="inlineStr">
        <is>
          <t>Revenue The Company accounts for all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the sale of goods are accounted for as a fulfillment activity and are included in the cost of revenues. Accordingly, amounts billed to customers for such costs are included as a component of revenues. Contract liabilities relate to advance payments from customers for goods and services the Company has yet to provide. These customer prepayments totaled $6,458,366 and $10,524,222 as of March 31, 2025 and December 31, 2024, respectively. Of the $10,524,222 balance as of December 31, 2024, the Company recognized $4,558,128 as revenues for the three months ended March 31, 2025. Of the $737,503 customer prepayments as of December 31, 2023, the Company recognized $352,355 of contract liabilities as revenues during the three months ended March 31, 2024.</t>
        </is>
      </c>
      <c r="C8" s="4" t="inlineStr">
        <is>
          <t xml:space="preserve"> </t>
        </is>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e following table presents a disaggregation of revenue from contracts with customers for the three-month periods ended March 31, 2025 and 2024, by product type: 2025 2024 Soybean meal and hulls $ 68,255,432 $ 83,398,043 Soybean oil and oil byproducts 49,657,877 64,862,861 Totals $ 117,913,309 $ 148,260,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The Company’s inventories consist of the following on March 31, 2025 and December 31, 2024: March 31, December 31, Finished goods $ 29,239,049 $ 27,477,041 Raw materials 36,463,448 17,090,010 Supplies &amp; other inventories 556,035 511,625 Totals $ 66,258,532 $ 45,078,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The following is a summary of the Company's property and equipment at March 31, 2025 and December 31, 2024: 2025 2024 Cost Accumulated Depreciation Net Net Land $ 516,326 $ — $ 516,326 $ 516,326 Land improvements 2,802,812 (1,436,662) 1,366,150 1,364,197 Buildings and improvements 35,351,616 (12,999,780) 22,351,836 22,531,217 Machinery and equipment 112,389,406 (60,731,277) 51,658,129 51,949,033 Railroad cars 10,411,185 (941,782) 9,469,403 9,521,459 Company vehicles 280,949 (146,079) 134,870 143,184 Furniture and fixtures 2,046,444 (1,153,613) 892,831 719,557 Construction in progress 331,506,131 — 331,506,131 273,036,281 Totals $ 495,304,869 $ (77,409,193) $ 417,895,676 $ 359,781,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is a summary of the Company's long-term debt on March 31, 2025 and December 31, 2024: March 31, December 31, Revolving term loans $ 61,750,000 $ 50,500,000 Delayed-draw term loan 80,252,312 18,715,135 142,002,312 69,215,135 Less current maturities (6,500,000) (9,000,000) Less unamortized debt issuance costs (2,415,830) (2,541,955) $ 133,086,482 $ 57,673,180 </t>
        </is>
      </c>
    </row>
    <row r="5">
      <c r="A5" s="4" t="inlineStr">
        <is>
          <t>Schedule of Maturities of Long-term Debt</t>
        </is>
      </c>
      <c r="B5" s="4" t="inlineStr">
        <is>
          <t xml:space="preserve">The following are minimum principal payments on long-term debt obligations for the twelve-month periods ending March 31: 2026 $ 6,500,000 2027 24,500,000 2028 70,750,000 2029 26,000,000 2030 14,252,312 Total $ 142,002,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Lease Cost, Supplemental Cash Flow Information and Weighted-average Lease Terms and Discount Rates</t>
        </is>
      </c>
      <c r="B4" s="4" t="inlineStr">
        <is>
          <t>The components of lease costs recognized within our condensed consolidated statements of operations for the three-month periods ended March 31, 2025 and 2024 were as follows: 2025 2024 Cost of revenues - Freight and rail $ 1,292,470 $ 1,071,723 Cost of revenues - Production 84,148 65,709 Administration expenses 6,434 4,492 Total operating lease costs $ 1,383,052 $ 1,141,924 The following summarizes the supplemental cash flow information for the three-month periods ended March 31, 2025 and 2024: 2025 2024 Cash paid for amounts included in the measurement of lease liabilities $ 946,860 $ 1,024,371 Supplemental non-cash information: Right-of-use assets obtained in exchange for lease liabilities $ 155,886 $ 831,971 The following summarizes the weighted-average remaining lease term and weighted-average discount rate as of March 31, 2025: Weighted-average remaining lease-term - operating leases (in years) 9.3 Weighted-average discount rate - operating leases 4.8 %</t>
        </is>
      </c>
    </row>
    <row r="5">
      <c r="A5" s="4" t="inlineStr">
        <is>
          <t>Lessee, Operating Lease, Liability, Maturity</t>
        </is>
      </c>
      <c r="B5" s="4" t="inlineStr">
        <is>
          <t xml:space="preserve">The following is a maturity analysis of the undiscounted cash flows of the operating lease liabilities as of March 31, 2025: Railcars Other Total Twelve-month periods ended March 31: 2026 $ 5,163,159 $ 73,950 $ 5,237,109 2027 4,958,634 69,416 5,028,050 2028 4,199,909 64,902 4,264,811 2029 4,191,219 52,289 4,243,508 2030 4,041,594 32,117 4,073,711 Thereafter 17,735,294 48,607 17,783,901 Total lease payments 40,289,809 341,281 40,631,090 Less amount of lease payments representing interest (7,941,852) (52,796) (7,994,648) Total present value of lease payments $ 32,347,957 $ 288,485 $ 32,636,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Assets and Liabilities Not Designated As Hedging Instruments</t>
        </is>
      </c>
      <c r="B4" s="4" t="inlineStr">
        <is>
          <t xml:space="preserve">Derivatives not designated as hedging instruments at of March 31, 2025 and December 31, 2024 were as follows: Balance Sheet Classification March 31, December 31, Forward contracts in gain position $ 4,660,461 $ 4,839,408 Futures and options in gain position 3,266,260 4,415,641 Futures and options in loss position (4,310,902) (3,614,540) Total forward, futures and options contracts 3,615,819 5,640,509 Margin deposit 3,497,510 3,960,252 Current assets $ 7,113,329 $ 9,600,761 Forward contracts in loss position $ 3,265,099 $ 3,483,207 Interest rate swap 25,178 17,465 Current liabilities $ 3,290,277 $ 3,500,672 </t>
        </is>
      </c>
    </row>
    <row r="5">
      <c r="A5" s="4" t="inlineStr">
        <is>
          <t>Derivative Instruments, Gain (Loss)</t>
        </is>
      </c>
      <c r="B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financial assets and liabilities measured at fair value in the condensed balance sheets and the respective levels to which fair value measurements are classified within the fair value hierarchy as of March 31, 2025 and December 31, 2024: Fair Value as of March 31, 2025 Level 1 Level 2 Level 3 Total Financial assets: Inventory $ — $ 65,702,497 $ — $ 65,702,497 Commodity derivative instruments $ (1,044,642) $ 1,370,184 $ — $ 325,542 Provisionally priced contracts $ — $ 14,596,330 $ — $ 14,596,330 Fair Value as of December 31, 2024 Level 1 Level 2 Level 3 Total Financial assets: Inventory $ — $ 44,241,428 $ — $ 44,241,428 Commodity derivative instruments $ 801,101 $ 1,338,736 $ — $ 2,139,837 Provisionally priced contracts $ — $ 13,593,068 $ — $ 13,593,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incipal Activity and Significant Accounting Policies - Additional Information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6458366</v>
      </c>
      <c r="C4" s="4" t="inlineStr">
        <is>
          <t xml:space="preserve"> </t>
        </is>
      </c>
      <c r="D4" s="6" t="n">
        <v>10524222</v>
      </c>
      <c r="E4" s="6" t="n">
        <v>737503</v>
      </c>
    </row>
    <row r="5">
      <c r="A5" s="4" t="inlineStr">
        <is>
          <t>Contract with customer, revenue recognized</t>
        </is>
      </c>
      <c r="B5" s="5" t="n">
        <v>4558128</v>
      </c>
      <c r="C5" s="6" t="n">
        <v>352355</v>
      </c>
      <c r="D5" s="4" t="inlineStr">
        <is>
          <t xml:space="preserve"> </t>
        </is>
      </c>
      <c r="E5" s="4" t="inlineStr">
        <is>
          <t xml:space="preserve"> </t>
        </is>
      </c>
    </row>
    <row r="6">
      <c r="A6" s="4" t="inlineStr">
        <is>
          <t>Long-term liabilities</t>
        </is>
      </c>
      <c r="B6" s="5" t="n">
        <v>177209217</v>
      </c>
      <c r="C6" s="4" t="inlineStr">
        <is>
          <t xml:space="preserve"> </t>
        </is>
      </c>
      <c r="D6" s="5" t="n">
        <v>103410124</v>
      </c>
      <c r="E6" s="4" t="inlineStr">
        <is>
          <t xml:space="preserve"> </t>
        </is>
      </c>
    </row>
    <row r="7">
      <c r="A7" s="4" t="inlineStr">
        <is>
          <t>Present value of remaining lease payments</t>
        </is>
      </c>
      <c r="B7" s="5" t="n">
        <v>40631090</v>
      </c>
      <c r="C7" s="4" t="inlineStr">
        <is>
          <t xml:space="preserve"> </t>
        </is>
      </c>
      <c r="D7" s="4" t="inlineStr">
        <is>
          <t xml:space="preserve"> </t>
        </is>
      </c>
      <c r="E7" s="4" t="inlineStr">
        <is>
          <t xml:space="preserve"> </t>
        </is>
      </c>
    </row>
    <row r="8">
      <c r="A8" s="4" t="inlineStr">
        <is>
          <t>Right-of-use asset</t>
        </is>
      </c>
      <c r="B8" s="6" t="n">
        <v>35013228</v>
      </c>
      <c r="C8" s="4" t="inlineStr">
        <is>
          <t xml:space="preserve"> </t>
        </is>
      </c>
      <c r="D8" s="6" t="n">
        <v>35829689</v>
      </c>
      <c r="E8"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7913309</v>
      </c>
      <c r="C4" s="6" t="n">
        <v>148260904</v>
      </c>
    </row>
    <row r="5">
      <c r="A5" s="4" t="inlineStr">
        <is>
          <t>Soybean meal and hul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8255432</v>
      </c>
      <c r="C7" s="5" t="n">
        <v>83398043</v>
      </c>
    </row>
    <row r="8">
      <c r="A8" s="4" t="inlineStr">
        <is>
          <t>Soybean oil and oil by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9657877</v>
      </c>
      <c r="C10" s="6" t="n">
        <v>6486286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apital Unit, Class A - shares</t>
        </is>
      </c>
      <c r="B1" s="2" t="inlineStr">
        <is>
          <t>Mar. 31, 2025</t>
        </is>
      </c>
      <c r="C1" s="2" t="inlineStr">
        <is>
          <t>Dec. 31, 2024</t>
        </is>
      </c>
    </row>
    <row r="2">
      <c r="A2" s="4" t="inlineStr">
        <is>
          <t>Common stock, shares issued</t>
        </is>
      </c>
      <c r="B2" s="5" t="n">
        <v>30411500</v>
      </c>
      <c r="C2" s="5" t="n">
        <v>30411500</v>
      </c>
    </row>
    <row r="3">
      <c r="A3" s="4" t="inlineStr">
        <is>
          <t>Common stock, shares outstanding</t>
        </is>
      </c>
      <c r="B3" s="5" t="n">
        <v>30411500</v>
      </c>
      <c r="C3" s="5" t="n">
        <v>3041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9239049</v>
      </c>
      <c r="C3" s="6" t="n">
        <v>27477041</v>
      </c>
    </row>
    <row r="4">
      <c r="A4" s="4" t="inlineStr">
        <is>
          <t>Raw materials</t>
        </is>
      </c>
      <c r="B4" s="5" t="n">
        <v>36463448</v>
      </c>
      <c r="C4" s="5" t="n">
        <v>17090010</v>
      </c>
    </row>
    <row r="5">
      <c r="A5" s="4" t="inlineStr">
        <is>
          <t>Supplies &amp; other inventories</t>
        </is>
      </c>
      <c r="B5" s="5" t="n">
        <v>556035</v>
      </c>
      <c r="C5" s="5" t="n">
        <v>511625</v>
      </c>
    </row>
    <row r="6">
      <c r="A6" s="4" t="inlineStr">
        <is>
          <t>Totals</t>
        </is>
      </c>
      <c r="B6" s="6" t="n">
        <v>66258532</v>
      </c>
      <c r="C6" s="6" t="n">
        <v>450786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6" t="n">
        <v>495304869</v>
      </c>
      <c r="C4" s="4" t="inlineStr">
        <is>
          <t xml:space="preserve"> </t>
        </is>
      </c>
      <c r="D4" s="6" t="n">
        <v>435335629</v>
      </c>
    </row>
    <row r="5">
      <c r="A5" s="4" t="inlineStr">
        <is>
          <t>Accumulated Depreciation</t>
        </is>
      </c>
      <c r="B5" s="5" t="n">
        <v>-77409193</v>
      </c>
      <c r="C5" s="4" t="inlineStr">
        <is>
          <t xml:space="preserve"> </t>
        </is>
      </c>
      <c r="D5" s="5" t="n">
        <v>-75554375</v>
      </c>
    </row>
    <row r="6">
      <c r="A6" s="4" t="inlineStr">
        <is>
          <t>Total property and equipment, net</t>
        </is>
      </c>
      <c r="B6" s="5" t="n">
        <v>417895676</v>
      </c>
      <c r="C6" s="4" t="inlineStr">
        <is>
          <t xml:space="preserve"> </t>
        </is>
      </c>
      <c r="D6" s="5" t="n">
        <v>359781254</v>
      </c>
    </row>
    <row r="7">
      <c r="A7" s="4" t="inlineStr">
        <is>
          <t>Other Commitment</t>
        </is>
      </c>
      <c r="B7" s="5" t="n">
        <v>118600000</v>
      </c>
      <c r="C7" s="4" t="inlineStr">
        <is>
          <t xml:space="preserve"> </t>
        </is>
      </c>
      <c r="D7" s="4" t="inlineStr">
        <is>
          <t xml:space="preserve"> </t>
        </is>
      </c>
    </row>
    <row r="8">
      <c r="A8" s="4" t="inlineStr">
        <is>
          <t>Accounts Payable and Accrued Liabilities, Noncurrent</t>
        </is>
      </c>
      <c r="B8" s="5" t="n">
        <v>15053402</v>
      </c>
      <c r="C8" s="4" t="inlineStr">
        <is>
          <t xml:space="preserve"> </t>
        </is>
      </c>
      <c r="D8" s="5" t="n">
        <v>15855793</v>
      </c>
    </row>
    <row r="9">
      <c r="A9" s="4" t="inlineStr">
        <is>
          <t>Interest Costs Capitalized</t>
        </is>
      </c>
      <c r="B9" s="5" t="n">
        <v>1130000</v>
      </c>
      <c r="C9" s="6" t="n">
        <v>0</v>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st</t>
        </is>
      </c>
      <c r="B12" s="5" t="n">
        <v>516326</v>
      </c>
      <c r="C12" s="4" t="inlineStr">
        <is>
          <t xml:space="preserve"> </t>
        </is>
      </c>
      <c r="D12" s="4" t="inlineStr">
        <is>
          <t xml:space="preserve"> </t>
        </is>
      </c>
    </row>
    <row r="13">
      <c r="A13" s="4" t="inlineStr">
        <is>
          <t>Accumulated Depreciation</t>
        </is>
      </c>
      <c r="B13" s="5" t="n">
        <v>0</v>
      </c>
      <c r="C13" s="4" t="inlineStr">
        <is>
          <t xml:space="preserve"> </t>
        </is>
      </c>
      <c r="D13" s="4" t="inlineStr">
        <is>
          <t xml:space="preserve"> </t>
        </is>
      </c>
    </row>
    <row r="14">
      <c r="A14" s="4" t="inlineStr">
        <is>
          <t>Total property and equipment, net</t>
        </is>
      </c>
      <c r="B14" s="5" t="n">
        <v>516326</v>
      </c>
      <c r="C14" s="4" t="inlineStr">
        <is>
          <t xml:space="preserve"> </t>
        </is>
      </c>
      <c r="D14" s="5" t="n">
        <v>516326</v>
      </c>
    </row>
    <row r="15">
      <c r="A15" s="4" t="inlineStr">
        <is>
          <t>L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st</t>
        </is>
      </c>
      <c r="B17" s="5" t="n">
        <v>2802812</v>
      </c>
      <c r="C17" s="4" t="inlineStr">
        <is>
          <t xml:space="preserve"> </t>
        </is>
      </c>
      <c r="D17" s="4" t="inlineStr">
        <is>
          <t xml:space="preserve"> </t>
        </is>
      </c>
    </row>
    <row r="18">
      <c r="A18" s="4" t="inlineStr">
        <is>
          <t>Accumulated Depreciation</t>
        </is>
      </c>
      <c r="B18" s="5" t="n">
        <v>-1436662</v>
      </c>
      <c r="C18" s="4" t="inlineStr">
        <is>
          <t xml:space="preserve"> </t>
        </is>
      </c>
      <c r="D18" s="4" t="inlineStr">
        <is>
          <t xml:space="preserve"> </t>
        </is>
      </c>
    </row>
    <row r="19">
      <c r="A19" s="4" t="inlineStr">
        <is>
          <t>Total property and equipment, net</t>
        </is>
      </c>
      <c r="B19" s="5" t="n">
        <v>1366150</v>
      </c>
      <c r="C19" s="4" t="inlineStr">
        <is>
          <t xml:space="preserve"> </t>
        </is>
      </c>
      <c r="D19" s="5" t="n">
        <v>1364197</v>
      </c>
    </row>
    <row r="20">
      <c r="A20" s="4" t="inlineStr">
        <is>
          <t>Buildings an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t>
        </is>
      </c>
      <c r="B22" s="5" t="n">
        <v>35351616</v>
      </c>
      <c r="C22" s="4" t="inlineStr">
        <is>
          <t xml:space="preserve"> </t>
        </is>
      </c>
      <c r="D22" s="4" t="inlineStr">
        <is>
          <t xml:space="preserve"> </t>
        </is>
      </c>
    </row>
    <row r="23">
      <c r="A23" s="4" t="inlineStr">
        <is>
          <t>Accumulated Depreciation</t>
        </is>
      </c>
      <c r="B23" s="5" t="n">
        <v>-12999780</v>
      </c>
      <c r="C23" s="4" t="inlineStr">
        <is>
          <t xml:space="preserve"> </t>
        </is>
      </c>
      <c r="D23" s="4" t="inlineStr">
        <is>
          <t xml:space="preserve"> </t>
        </is>
      </c>
    </row>
    <row r="24">
      <c r="A24" s="4" t="inlineStr">
        <is>
          <t>Total property and equipment, net</t>
        </is>
      </c>
      <c r="B24" s="5" t="n">
        <v>22351836</v>
      </c>
      <c r="C24" s="4" t="inlineStr">
        <is>
          <t xml:space="preserve"> </t>
        </is>
      </c>
      <c r="D24" s="5" t="n">
        <v>22531217</v>
      </c>
    </row>
    <row r="25">
      <c r="A25" s="4" t="inlineStr">
        <is>
          <t>Machinery and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Cost</t>
        </is>
      </c>
      <c r="B27" s="5" t="n">
        <v>112389406</v>
      </c>
      <c r="C27" s="4" t="inlineStr">
        <is>
          <t xml:space="preserve"> </t>
        </is>
      </c>
      <c r="D27" s="4" t="inlineStr">
        <is>
          <t xml:space="preserve"> </t>
        </is>
      </c>
    </row>
    <row r="28">
      <c r="A28" s="4" t="inlineStr">
        <is>
          <t>Accumulated Depreciation</t>
        </is>
      </c>
      <c r="B28" s="5" t="n">
        <v>-60731277</v>
      </c>
      <c r="C28" s="4" t="inlineStr">
        <is>
          <t xml:space="preserve"> </t>
        </is>
      </c>
      <c r="D28" s="4" t="inlineStr">
        <is>
          <t xml:space="preserve"> </t>
        </is>
      </c>
    </row>
    <row r="29">
      <c r="A29" s="4" t="inlineStr">
        <is>
          <t>Total property and equipment, net</t>
        </is>
      </c>
      <c r="B29" s="5" t="n">
        <v>51658129</v>
      </c>
      <c r="C29" s="4" t="inlineStr">
        <is>
          <t xml:space="preserve"> </t>
        </is>
      </c>
      <c r="D29" s="5" t="n">
        <v>51949033</v>
      </c>
    </row>
    <row r="30">
      <c r="A30" s="4" t="inlineStr">
        <is>
          <t>Railroad car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Cost</t>
        </is>
      </c>
      <c r="B32" s="5" t="n">
        <v>10411185</v>
      </c>
      <c r="C32" s="4" t="inlineStr">
        <is>
          <t xml:space="preserve"> </t>
        </is>
      </c>
      <c r="D32" s="4" t="inlineStr">
        <is>
          <t xml:space="preserve"> </t>
        </is>
      </c>
    </row>
    <row r="33">
      <c r="A33" s="4" t="inlineStr">
        <is>
          <t>Accumulated Depreciation</t>
        </is>
      </c>
      <c r="B33" s="5" t="n">
        <v>-941782</v>
      </c>
      <c r="C33" s="4" t="inlineStr">
        <is>
          <t xml:space="preserve"> </t>
        </is>
      </c>
      <c r="D33" s="4" t="inlineStr">
        <is>
          <t xml:space="preserve"> </t>
        </is>
      </c>
    </row>
    <row r="34">
      <c r="A34" s="4" t="inlineStr">
        <is>
          <t>Total property and equipment, net</t>
        </is>
      </c>
      <c r="B34" s="5" t="n">
        <v>9469403</v>
      </c>
      <c r="C34" s="4" t="inlineStr">
        <is>
          <t xml:space="preserve"> </t>
        </is>
      </c>
      <c r="D34" s="5" t="n">
        <v>9521459</v>
      </c>
    </row>
    <row r="35">
      <c r="A35" s="4" t="inlineStr">
        <is>
          <t>Company vehicle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Cost</t>
        </is>
      </c>
      <c r="B37" s="5" t="n">
        <v>280949</v>
      </c>
      <c r="C37" s="4" t="inlineStr">
        <is>
          <t xml:space="preserve"> </t>
        </is>
      </c>
      <c r="D37" s="4" t="inlineStr">
        <is>
          <t xml:space="preserve"> </t>
        </is>
      </c>
    </row>
    <row r="38">
      <c r="A38" s="4" t="inlineStr">
        <is>
          <t>Accumulated Depreciation</t>
        </is>
      </c>
      <c r="B38" s="5" t="n">
        <v>-146079</v>
      </c>
      <c r="C38" s="4" t="inlineStr">
        <is>
          <t xml:space="preserve"> </t>
        </is>
      </c>
      <c r="D38" s="4" t="inlineStr">
        <is>
          <t xml:space="preserve"> </t>
        </is>
      </c>
    </row>
    <row r="39">
      <c r="A39" s="4" t="inlineStr">
        <is>
          <t>Total property and equipment, net</t>
        </is>
      </c>
      <c r="B39" s="5" t="n">
        <v>134870</v>
      </c>
      <c r="C39" s="4" t="inlineStr">
        <is>
          <t xml:space="preserve"> </t>
        </is>
      </c>
      <c r="D39" s="5" t="n">
        <v>143184</v>
      </c>
    </row>
    <row r="40">
      <c r="A40" s="4" t="inlineStr">
        <is>
          <t>Furniture and fixture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Cost</t>
        </is>
      </c>
      <c r="B42" s="5" t="n">
        <v>2046444</v>
      </c>
      <c r="C42" s="4" t="inlineStr">
        <is>
          <t xml:space="preserve"> </t>
        </is>
      </c>
      <c r="D42" s="4" t="inlineStr">
        <is>
          <t xml:space="preserve"> </t>
        </is>
      </c>
    </row>
    <row r="43">
      <c r="A43" s="4" t="inlineStr">
        <is>
          <t>Accumulated Depreciation</t>
        </is>
      </c>
      <c r="B43" s="5" t="n">
        <v>-1153613</v>
      </c>
      <c r="C43" s="4" t="inlineStr">
        <is>
          <t xml:space="preserve"> </t>
        </is>
      </c>
      <c r="D43" s="4" t="inlineStr">
        <is>
          <t xml:space="preserve"> </t>
        </is>
      </c>
    </row>
    <row r="44">
      <c r="A44" s="4" t="inlineStr">
        <is>
          <t>Total property and equipment, net</t>
        </is>
      </c>
      <c r="B44" s="5" t="n">
        <v>892831</v>
      </c>
      <c r="C44" s="4" t="inlineStr">
        <is>
          <t xml:space="preserve"> </t>
        </is>
      </c>
      <c r="D44" s="5" t="n">
        <v>719557</v>
      </c>
    </row>
    <row r="45">
      <c r="A45" s="4" t="inlineStr">
        <is>
          <t>Construction in progres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Cost</t>
        </is>
      </c>
      <c r="B47" s="5" t="n">
        <v>331506131</v>
      </c>
      <c r="C47" s="4" t="inlineStr">
        <is>
          <t xml:space="preserve"> </t>
        </is>
      </c>
      <c r="D47" s="4" t="inlineStr">
        <is>
          <t xml:space="preserve"> </t>
        </is>
      </c>
    </row>
    <row r="48">
      <c r="A48" s="4" t="inlineStr">
        <is>
          <t>Accumulated Depreciation</t>
        </is>
      </c>
      <c r="B48" s="5" t="n">
        <v>0</v>
      </c>
      <c r="C48" s="4" t="inlineStr">
        <is>
          <t xml:space="preserve"> </t>
        </is>
      </c>
      <c r="D48" s="4" t="inlineStr">
        <is>
          <t xml:space="preserve"> </t>
        </is>
      </c>
    </row>
    <row r="49">
      <c r="A49" s="4" t="inlineStr">
        <is>
          <t>Total property and equipment, net</t>
        </is>
      </c>
      <c r="B49" s="6" t="n">
        <v>331506131</v>
      </c>
      <c r="C49" s="4" t="inlineStr">
        <is>
          <t xml:space="preserve"> </t>
        </is>
      </c>
      <c r="D49" s="6" t="n">
        <v>27303628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Property and Equipment (Details Textual) - USD ($)</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855931</v>
      </c>
      <c r="C4" s="6" t="n">
        <v>1504134</v>
      </c>
      <c r="D4" s="4" t="inlineStr">
        <is>
          <t xml:space="preserve"> </t>
        </is>
      </c>
    </row>
    <row r="5">
      <c r="A5" s="4" t="inlineStr">
        <is>
          <t>Construction Payable</t>
        </is>
      </c>
      <c r="B5" s="6" t="n">
        <v>14900000</v>
      </c>
      <c r="C5" s="4" t="inlineStr">
        <is>
          <t xml:space="preserve"> </t>
        </is>
      </c>
      <c r="D5" s="6" t="n">
        <v>1570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 Payable - Seasonal Loan (Details Textual) - USD ($)</t>
        </is>
      </c>
      <c r="B1" s="2" t="inlineStr">
        <is>
          <t>3 Months Ended</t>
        </is>
      </c>
    </row>
    <row r="2">
      <c r="B2" s="2" t="inlineStr">
        <is>
          <t>Mar. 31, 2025</t>
        </is>
      </c>
      <c r="C2" s="2" t="inlineStr">
        <is>
          <t>Dec. 31, 2024</t>
        </is>
      </c>
      <c r="D2" s="2" t="inlineStr">
        <is>
          <t>Mar. 31, 2024</t>
        </is>
      </c>
    </row>
    <row r="3">
      <c r="A3" s="4" t="inlineStr">
        <is>
          <t>Seasonal Loan</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Advances outstanding</t>
        </is>
      </c>
      <c r="B5" s="6" t="n">
        <v>0</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expiration date</t>
        </is>
      </c>
      <c r="B8" s="4" t="inlineStr">
        <is>
          <t>Dec.  01,  2025</t>
        </is>
      </c>
      <c r="C8" s="4" t="inlineStr">
        <is>
          <t xml:space="preserve"> </t>
        </is>
      </c>
      <c r="D8" s="4" t="inlineStr">
        <is>
          <t xml:space="preserve"> </t>
        </is>
      </c>
    </row>
    <row r="9">
      <c r="A9" s="4" t="inlineStr">
        <is>
          <t>Revolving Credit Facility | Seasonal Loan</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maximum borrowing capacity</t>
        </is>
      </c>
      <c r="B11" s="6" t="n">
        <v>70000000</v>
      </c>
      <c r="C11" s="4" t="inlineStr">
        <is>
          <t xml:space="preserve"> </t>
        </is>
      </c>
      <c r="D11" s="4" t="inlineStr">
        <is>
          <t xml:space="preserve"> </t>
        </is>
      </c>
    </row>
    <row r="12">
      <c r="A12" s="4" t="inlineStr">
        <is>
          <t>Interest rate</t>
        </is>
      </c>
      <c r="B12" s="8" t="n">
        <v>0.06560000000000001</v>
      </c>
      <c r="C12" s="4" t="inlineStr">
        <is>
          <t xml:space="preserve"> </t>
        </is>
      </c>
      <c r="D12" s="4" t="inlineStr">
        <is>
          <t xml:space="preserve"> </t>
        </is>
      </c>
    </row>
    <row r="13">
      <c r="A13" s="4" t="inlineStr">
        <is>
          <t>Commitment fee percentage</t>
        </is>
      </c>
      <c r="B13" s="8" t="n">
        <v>0.002</v>
      </c>
      <c r="C13" s="4" t="inlineStr">
        <is>
          <t xml:space="preserve"> </t>
        </is>
      </c>
      <c r="D13" s="4" t="inlineStr">
        <is>
          <t xml:space="preserve"> </t>
        </is>
      </c>
    </row>
    <row r="14">
      <c r="A14" s="4" t="inlineStr">
        <is>
          <t>Advances outstanding</t>
        </is>
      </c>
      <c r="B14" s="6" t="n">
        <v>7352079</v>
      </c>
      <c r="C14" s="6" t="n">
        <v>7352079</v>
      </c>
      <c r="D14" s="6" t="n">
        <v>0</v>
      </c>
    </row>
    <row r="15">
      <c r="A15" s="4" t="inlineStr">
        <is>
          <t>Remaining available funds to borrow</t>
        </is>
      </c>
      <c r="B15" s="6" t="n">
        <v>62600000</v>
      </c>
      <c r="C15" s="4" t="inlineStr">
        <is>
          <t xml:space="preserve"> </t>
        </is>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ng-Term Debt - Debt Schedule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142002312</v>
      </c>
      <c r="C3" s="6" t="n">
        <v>69215135</v>
      </c>
    </row>
    <row r="4">
      <c r="A4" s="4" t="inlineStr">
        <is>
          <t>Less current maturities</t>
        </is>
      </c>
      <c r="B4" s="5" t="n">
        <v>-6500000</v>
      </c>
      <c r="C4" s="5" t="n">
        <v>-9000000</v>
      </c>
    </row>
    <row r="5">
      <c r="A5" s="4" t="inlineStr">
        <is>
          <t>Less unamortized debt issuance costs</t>
        </is>
      </c>
      <c r="B5" s="5" t="n">
        <v>-2415830</v>
      </c>
      <c r="C5" s="5" t="n">
        <v>-2541955</v>
      </c>
    </row>
    <row r="6">
      <c r="A6" s="4" t="inlineStr">
        <is>
          <t>Long-Term Debt, Excluding Current Maturities</t>
        </is>
      </c>
      <c r="B6" s="5" t="n">
        <v>133086482</v>
      </c>
      <c r="C6" s="5" t="n">
        <v>57673180</v>
      </c>
    </row>
    <row r="7">
      <c r="A7" s="4" t="inlineStr">
        <is>
          <t>Revolving Term Loan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volving term loans</t>
        </is>
      </c>
      <c r="B9" s="5" t="n">
        <v>61750000</v>
      </c>
      <c r="C9" s="5" t="n">
        <v>50500000</v>
      </c>
    </row>
    <row r="10">
      <c r="A10" s="4" t="inlineStr">
        <is>
          <t>Notes Payable | Notes Payable to Bank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layed-draw term loan</t>
        </is>
      </c>
      <c r="B12" s="5" t="n">
        <v>80252312</v>
      </c>
      <c r="C12" s="6" t="n">
        <v>18715135</v>
      </c>
    </row>
    <row r="13">
      <c r="A13" s="4" t="inlineStr">
        <is>
          <t>Revolving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volving term loans</t>
        </is>
      </c>
      <c r="B15" s="6" t="n">
        <v>65000000</v>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ng-Term Debt - Narrative (Details)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Periodic payment, principal</t>
        </is>
      </c>
      <c r="B4" s="6" t="n">
        <v>3250000</v>
      </c>
      <c r="C4" s="4" t="inlineStr">
        <is>
          <t xml:space="preserve"> </t>
        </is>
      </c>
    </row>
    <row r="5">
      <c r="A5" s="4" t="inlineStr">
        <is>
          <t>Annual commitment fee percentage on unused capacity</t>
        </is>
      </c>
      <c r="B5" s="8" t="n">
        <v>0.004</v>
      </c>
      <c r="C5" s="4" t="inlineStr">
        <is>
          <t xml:space="preserve"> </t>
        </is>
      </c>
    </row>
    <row r="6">
      <c r="A6" s="4" t="inlineStr">
        <is>
          <t>Notes Payable | Notes Payable to Bank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otes payable outstanding</t>
        </is>
      </c>
      <c r="B8" s="6" t="n">
        <v>80252312</v>
      </c>
      <c r="C8" s="6" t="n">
        <v>18715135</v>
      </c>
    </row>
    <row r="9">
      <c r="A9" s="4" t="inlineStr">
        <is>
          <t>Revolving Term Loan</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dvances outstanding</t>
        </is>
      </c>
      <c r="B11" s="6" t="n">
        <v>65000000</v>
      </c>
      <c r="C11" s="4" t="inlineStr">
        <is>
          <t xml:space="preserve"> </t>
        </is>
      </c>
    </row>
    <row r="12">
      <c r="A12" s="4" t="inlineStr">
        <is>
          <t>Variable effective interest rate</t>
        </is>
      </c>
      <c r="B12" s="8" t="n">
        <v>0.06859999999999999</v>
      </c>
      <c r="C12" s="4" t="inlineStr">
        <is>
          <t xml:space="preserve"> </t>
        </is>
      </c>
    </row>
    <row r="13">
      <c r="A13" s="4" t="inlineStr">
        <is>
          <t>Maturity date</t>
        </is>
      </c>
      <c r="B13" s="4" t="inlineStr">
        <is>
          <t>Mar. 20,  2028</t>
        </is>
      </c>
      <c r="C13" s="4" t="inlineStr">
        <is>
          <t xml:space="preserve"> </t>
        </is>
      </c>
    </row>
    <row r="14">
      <c r="A14" s="4" t="inlineStr">
        <is>
          <t>Remaining borrowing capacity</t>
        </is>
      </c>
      <c r="B14" s="6" t="n">
        <v>0</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Long-Term Debt - Maturities of Long Term Debt (Details)</t>
        </is>
      </c>
      <c r="B1" s="2" t="inlineStr">
        <is>
          <t>Mar. 31, 2025 USD ($)</t>
        </is>
      </c>
    </row>
    <row r="2">
      <c r="A2" s="3" t="inlineStr">
        <is>
          <t>Debt Disclosure [Abstract]</t>
        </is>
      </c>
      <c r="B2" s="4" t="inlineStr">
        <is>
          <t xml:space="preserve"> </t>
        </is>
      </c>
    </row>
    <row r="3">
      <c r="A3" s="4" t="inlineStr">
        <is>
          <t>2026</t>
        </is>
      </c>
      <c r="B3" s="6" t="n">
        <v>6500000</v>
      </c>
    </row>
    <row r="4">
      <c r="A4" s="4" t="inlineStr">
        <is>
          <t>2027</t>
        </is>
      </c>
      <c r="B4" s="5" t="n">
        <v>24500000</v>
      </c>
    </row>
    <row r="5">
      <c r="A5" s="4" t="inlineStr">
        <is>
          <t>2028</t>
        </is>
      </c>
      <c r="B5" s="5" t="n">
        <v>70750000</v>
      </c>
    </row>
    <row r="6">
      <c r="A6" s="4" t="inlineStr">
        <is>
          <t>2029</t>
        </is>
      </c>
      <c r="B6" s="5" t="n">
        <v>26000000</v>
      </c>
    </row>
    <row r="7">
      <c r="A7" s="4" t="inlineStr">
        <is>
          <t>2030</t>
        </is>
      </c>
      <c r="B7" s="5" t="n">
        <v>14252312</v>
      </c>
    </row>
    <row r="8">
      <c r="A8" s="4" t="inlineStr">
        <is>
          <t>Long-term Debt</t>
        </is>
      </c>
      <c r="B8" s="6" t="n">
        <v>1420023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Operating Leases - Additional Information (Details) - USD ($)</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6" t="n">
        <v>1292470</v>
      </c>
      <c r="C4" s="6" t="n">
        <v>1071723</v>
      </c>
      <c r="D4" s="4" t="inlineStr">
        <is>
          <t xml:space="preserve"> </t>
        </is>
      </c>
    </row>
    <row r="5">
      <c r="A5" s="4" t="inlineStr">
        <is>
          <t>Current portion- operating leases</t>
        </is>
      </c>
      <c r="B5" s="5" t="n">
        <v>3567109</v>
      </c>
      <c r="C5" s="4" t="inlineStr">
        <is>
          <t xml:space="preserve"> </t>
        </is>
      </c>
      <c r="D5" s="6" t="n">
        <v>3512822</v>
      </c>
    </row>
    <row r="6">
      <c r="A6" s="4" t="inlineStr">
        <is>
          <t>Entity in Western United Stat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expense</t>
        </is>
      </c>
      <c r="B8" s="6" t="n">
        <v>84148</v>
      </c>
      <c r="C8" s="5" t="n">
        <v>65709</v>
      </c>
      <c r="D8" s="4" t="inlineStr">
        <is>
          <t xml:space="preserve"> </t>
        </is>
      </c>
    </row>
    <row r="9">
      <c r="A9" s="4" t="inlineStr">
        <is>
          <t>Railcars | 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3 years</t>
        </is>
      </c>
      <c r="C11" s="4" t="inlineStr">
        <is>
          <t xml:space="preserve"> </t>
        </is>
      </c>
      <c r="D11" s="4" t="inlineStr">
        <is>
          <t xml:space="preserve"> </t>
        </is>
      </c>
    </row>
    <row r="12">
      <c r="A12" s="4" t="inlineStr">
        <is>
          <t>Railcars | 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term</t>
        </is>
      </c>
      <c r="B14" s="4" t="inlineStr">
        <is>
          <t>12 years</t>
        </is>
      </c>
      <c r="C14" s="4" t="inlineStr">
        <is>
          <t xml:space="preserve"> </t>
        </is>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expense</t>
        </is>
      </c>
      <c r="B17" s="6" t="n">
        <v>6434</v>
      </c>
      <c r="C17" s="6" t="n">
        <v>4492</v>
      </c>
      <c r="D1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s - Components of Operating Lease Costs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s</t>
        </is>
      </c>
      <c r="B4" s="6" t="n">
        <v>1383052</v>
      </c>
      <c r="C4" s="6" t="n">
        <v>1141924</v>
      </c>
    </row>
    <row r="5">
      <c r="A5" s="4" t="inlineStr">
        <is>
          <t>Operating lease expense</t>
        </is>
      </c>
      <c r="B5" s="5" t="n">
        <v>1292470</v>
      </c>
      <c r="C5" s="5" t="n">
        <v>1071723</v>
      </c>
    </row>
    <row r="6">
      <c r="A6" s="4" t="inlineStr">
        <is>
          <t>Entity in Western United Stat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expense</t>
        </is>
      </c>
      <c r="B8" s="6" t="n">
        <v>84148</v>
      </c>
      <c r="C8" s="6" t="n">
        <v>6570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perating Leases - Supplemental Cash Flow Information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946860</v>
      </c>
      <c r="C4" s="6" t="n">
        <v>1024371</v>
      </c>
    </row>
    <row r="5">
      <c r="A5" s="4" t="inlineStr">
        <is>
          <t>Right-of-use assets obtained in exchange for lease liabilities</t>
        </is>
      </c>
      <c r="B5" s="6" t="n">
        <v>155886</v>
      </c>
      <c r="C5" s="6" t="n">
        <v>83197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s</t>
        </is>
      </c>
      <c r="B3" s="6" t="n">
        <v>117913309</v>
      </c>
      <c r="C3" s="6" t="n">
        <v>148260904</v>
      </c>
    </row>
    <row r="4">
      <c r="A4" s="3" t="inlineStr">
        <is>
          <t>Cost of revenues:</t>
        </is>
      </c>
      <c r="B4" s="4" t="inlineStr">
        <is>
          <t xml:space="preserve"> </t>
        </is>
      </c>
      <c r="C4" s="4" t="inlineStr">
        <is>
          <t xml:space="preserve"> </t>
        </is>
      </c>
    </row>
    <row r="5">
      <c r="A5" s="4" t="inlineStr">
        <is>
          <t>Total cost of revenues</t>
        </is>
      </c>
      <c r="B5" s="5" t="n">
        <v>112007005</v>
      </c>
      <c r="C5" s="5" t="n">
        <v>140924855</v>
      </c>
    </row>
    <row r="6">
      <c r="A6" s="4" t="inlineStr">
        <is>
          <t>Gross profit</t>
        </is>
      </c>
      <c r="B6" s="5" t="n">
        <v>5906304</v>
      </c>
      <c r="C6" s="5" t="n">
        <v>7336049</v>
      </c>
    </row>
    <row r="7">
      <c r="A7" s="3" t="inlineStr">
        <is>
          <t>Operating expenses:</t>
        </is>
      </c>
      <c r="B7" s="4" t="inlineStr">
        <is>
          <t xml:space="preserve"> </t>
        </is>
      </c>
      <c r="C7" s="4" t="inlineStr">
        <is>
          <t xml:space="preserve"> </t>
        </is>
      </c>
    </row>
    <row r="8">
      <c r="A8" s="4" t="inlineStr">
        <is>
          <t>Administration</t>
        </is>
      </c>
      <c r="B8" s="5" t="n">
        <v>1724966</v>
      </c>
      <c r="C8" s="5" t="n">
        <v>1634373</v>
      </c>
    </row>
    <row r="9">
      <c r="A9" s="4" t="inlineStr">
        <is>
          <t>Operating income</t>
        </is>
      </c>
      <c r="B9" s="5" t="n">
        <v>4181338</v>
      </c>
      <c r="C9" s="5" t="n">
        <v>5701676</v>
      </c>
    </row>
    <row r="10">
      <c r="A10" s="3" t="inlineStr">
        <is>
          <t>Other income (expense):</t>
        </is>
      </c>
      <c r="B10" s="4" t="inlineStr">
        <is>
          <t xml:space="preserve"> </t>
        </is>
      </c>
      <c r="C10" s="4" t="inlineStr">
        <is>
          <t xml:space="preserve"> </t>
        </is>
      </c>
    </row>
    <row r="11">
      <c r="A11" s="4" t="inlineStr">
        <is>
          <t>Interest expense</t>
        </is>
      </c>
      <c r="B11" s="5" t="n">
        <v>-1150926</v>
      </c>
      <c r="C11" s="5" t="n">
        <v>-1453991</v>
      </c>
    </row>
    <row r="12">
      <c r="A12" s="4" t="inlineStr">
        <is>
          <t>Other non-operating income (expense)</t>
        </is>
      </c>
      <c r="B12" s="5" t="n">
        <v>214623</v>
      </c>
      <c r="C12" s="5" t="n">
        <v>1401412</v>
      </c>
    </row>
    <row r="13">
      <c r="A13" s="4" t="inlineStr">
        <is>
          <t>Patronage dividend income</t>
        </is>
      </c>
      <c r="B13" s="5" t="n">
        <v>845361</v>
      </c>
      <c r="C13" s="5" t="n">
        <v>429888</v>
      </c>
    </row>
    <row r="14">
      <c r="A14" s="4" t="inlineStr">
        <is>
          <t>Total other income (expense)</t>
        </is>
      </c>
      <c r="B14" s="5" t="n">
        <v>-90942</v>
      </c>
      <c r="C14" s="5" t="n">
        <v>377309</v>
      </c>
    </row>
    <row r="15">
      <c r="A15" s="4" t="inlineStr">
        <is>
          <t>Net income</t>
        </is>
      </c>
      <c r="B15" s="5" t="n">
        <v>4090396</v>
      </c>
      <c r="C15" s="5" t="n">
        <v>6078985</v>
      </c>
    </row>
    <row r="16">
      <c r="A16" s="4" t="inlineStr">
        <is>
          <t>Net income (loss) attributable to non-controlling interests in consolidating entities</t>
        </is>
      </c>
      <c r="B16" s="5" t="n">
        <v>-282677</v>
      </c>
      <c r="C16" s="5" t="n">
        <v>604531</v>
      </c>
    </row>
    <row r="17">
      <c r="A17" s="4" t="inlineStr">
        <is>
          <t>Net income attributable to Company</t>
        </is>
      </c>
      <c r="B17" s="6" t="n">
        <v>4373073</v>
      </c>
      <c r="C17" s="6" t="n">
        <v>5474454</v>
      </c>
    </row>
    <row r="18">
      <c r="A18" s="4" t="inlineStr">
        <is>
          <t>Earnings Per Share, Diluted</t>
        </is>
      </c>
      <c r="B18" s="7" t="n">
        <v>0.14</v>
      </c>
      <c r="C18" s="7" t="n">
        <v>0.18</v>
      </c>
    </row>
    <row r="19">
      <c r="A19" s="3" t="inlineStr">
        <is>
          <t>Basic and Diluted Loss Per Capital Unit [Abstract]</t>
        </is>
      </c>
      <c r="B19" s="4" t="inlineStr">
        <is>
          <t xml:space="preserve"> </t>
        </is>
      </c>
      <c r="C19" s="4" t="inlineStr">
        <is>
          <t xml:space="preserve"> </t>
        </is>
      </c>
    </row>
    <row r="20">
      <c r="A20" s="4" t="inlineStr">
        <is>
          <t>Earnings Per Share, Basic</t>
        </is>
      </c>
      <c r="B20" s="7" t="n">
        <v>0.14</v>
      </c>
      <c r="C20" s="7" t="n">
        <v>0.18</v>
      </c>
    </row>
    <row r="21">
      <c r="A21" s="4" t="inlineStr">
        <is>
          <t>Weighted average number of capital units outstanding for calculation of diluted earnings per capital unit (in shares)</t>
        </is>
      </c>
      <c r="B21" s="5" t="n">
        <v>30411500</v>
      </c>
      <c r="C21" s="5" t="n">
        <v>30411500</v>
      </c>
    </row>
    <row r="22">
      <c r="A22" s="4" t="inlineStr">
        <is>
          <t>Weighted average number of capital units outstanding for calculation of basic earnings per capital unit (in shares)</t>
        </is>
      </c>
      <c r="B22" s="5" t="n">
        <v>30411500</v>
      </c>
      <c r="C22" s="5" t="n">
        <v>30411500</v>
      </c>
    </row>
    <row r="23">
      <c r="A23" s="4" t="inlineStr">
        <is>
          <t>Product</t>
        </is>
      </c>
      <c r="B23" s="4" t="inlineStr">
        <is>
          <t xml:space="preserve"> </t>
        </is>
      </c>
      <c r="C23" s="4" t="inlineStr">
        <is>
          <t xml:space="preserve"> </t>
        </is>
      </c>
    </row>
    <row r="24">
      <c r="A24" s="3" t="inlineStr">
        <is>
          <t>Cost of revenues:</t>
        </is>
      </c>
      <c r="B24" s="4" t="inlineStr">
        <is>
          <t xml:space="preserve"> </t>
        </is>
      </c>
      <c r="C24" s="4" t="inlineStr">
        <is>
          <t xml:space="preserve"> </t>
        </is>
      </c>
    </row>
    <row r="25">
      <c r="A25" s="4" t="inlineStr">
        <is>
          <t>Cost of products and services</t>
        </is>
      </c>
      <c r="B25" s="6" t="n">
        <v>90093330</v>
      </c>
      <c r="C25" s="6" t="n">
        <v>120305605</v>
      </c>
    </row>
    <row r="26">
      <c r="A26" s="4" t="inlineStr">
        <is>
          <t>Freight and rail</t>
        </is>
      </c>
      <c r="B26" s="4" t="inlineStr">
        <is>
          <t xml:space="preserve"> </t>
        </is>
      </c>
      <c r="C26" s="4" t="inlineStr">
        <is>
          <t xml:space="preserve"> </t>
        </is>
      </c>
    </row>
    <row r="27">
      <c r="A27" s="3" t="inlineStr">
        <is>
          <t>Cost of revenues:</t>
        </is>
      </c>
      <c r="B27" s="4" t="inlineStr">
        <is>
          <t xml:space="preserve"> </t>
        </is>
      </c>
      <c r="C27" s="4" t="inlineStr">
        <is>
          <t xml:space="preserve"> </t>
        </is>
      </c>
    </row>
    <row r="28">
      <c r="A28" s="4" t="inlineStr">
        <is>
          <t>Cost of products and services</t>
        </is>
      </c>
      <c r="B28" s="5" t="n">
        <v>11269924</v>
      </c>
      <c r="C28" s="5" t="n">
        <v>11231938</v>
      </c>
    </row>
    <row r="29">
      <c r="A29" s="4" t="inlineStr">
        <is>
          <t>Manufactured Product, Other</t>
        </is>
      </c>
      <c r="B29" s="4" t="inlineStr">
        <is>
          <t xml:space="preserve"> </t>
        </is>
      </c>
      <c r="C29" s="4" t="inlineStr">
        <is>
          <t xml:space="preserve"> </t>
        </is>
      </c>
    </row>
    <row r="30">
      <c r="A30" s="3" t="inlineStr">
        <is>
          <t>Cost of revenues:</t>
        </is>
      </c>
      <c r="B30" s="4" t="inlineStr">
        <is>
          <t xml:space="preserve"> </t>
        </is>
      </c>
      <c r="C30" s="4" t="inlineStr">
        <is>
          <t xml:space="preserve"> </t>
        </is>
      </c>
    </row>
    <row r="31">
      <c r="A31" s="4" t="inlineStr">
        <is>
          <t>Cost of products and services</t>
        </is>
      </c>
      <c r="B31" s="6" t="n">
        <v>10643751</v>
      </c>
      <c r="C31" s="6" t="n">
        <v>93873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Operating Leases - Additional Lease Information (Details)</t>
        </is>
      </c>
      <c r="B1" s="2" t="inlineStr">
        <is>
          <t>Mar. 31, 2025</t>
        </is>
      </c>
    </row>
    <row r="2">
      <c r="A2" s="3" t="inlineStr">
        <is>
          <t>Leases [Abstract]</t>
        </is>
      </c>
      <c r="B2" s="4" t="inlineStr">
        <is>
          <t xml:space="preserve"> </t>
        </is>
      </c>
    </row>
    <row r="3">
      <c r="A3" s="4" t="inlineStr">
        <is>
          <t>Weighted-average remaining lease-term - operating leases (in years)</t>
        </is>
      </c>
      <c r="B3" s="4" t="inlineStr">
        <is>
          <t>9 years 3 months 18 days</t>
        </is>
      </c>
    </row>
    <row r="4">
      <c r="A4" s="4" t="inlineStr">
        <is>
          <t>Weighted-average discount rate - operating leases</t>
        </is>
      </c>
      <c r="B4" s="8" t="n">
        <v>0.0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Operating Leases - Maturity Analysis of Undiscounted Cash Flows of Operating Lease Liabilities (Details)</t>
        </is>
      </c>
      <c r="B1" s="2" t="inlineStr">
        <is>
          <t>Mar. 31, 2025 USD ($)</t>
        </is>
      </c>
    </row>
    <row r="2">
      <c r="A2" s="3" t="inlineStr">
        <is>
          <t>Lessee, Lease, Description [Line Items]</t>
        </is>
      </c>
      <c r="B2" s="4" t="inlineStr">
        <is>
          <t xml:space="preserve"> </t>
        </is>
      </c>
    </row>
    <row r="3">
      <c r="A3" s="4" t="inlineStr">
        <is>
          <t>Twelve-month periods ended September 30, 2021</t>
        </is>
      </c>
      <c r="B3" s="6" t="n">
        <v>5237109</v>
      </c>
    </row>
    <row r="4">
      <c r="A4" s="4" t="inlineStr">
        <is>
          <t>Twelve-month periods ended September 30, 2022</t>
        </is>
      </c>
      <c r="B4" s="5" t="n">
        <v>5028050</v>
      </c>
    </row>
    <row r="5">
      <c r="A5" s="4" t="inlineStr">
        <is>
          <t>Twelve-month periods ended September 30, 2023</t>
        </is>
      </c>
      <c r="B5" s="5" t="n">
        <v>4264811</v>
      </c>
    </row>
    <row r="6">
      <c r="A6" s="4" t="inlineStr">
        <is>
          <t>Twelve-month periods ended September 30, 2024</t>
        </is>
      </c>
      <c r="B6" s="5" t="n">
        <v>4243508</v>
      </c>
    </row>
    <row r="7">
      <c r="A7" s="4" t="inlineStr">
        <is>
          <t>Twelve-month periods ended September 30, 2025</t>
        </is>
      </c>
      <c r="B7" s="5" t="n">
        <v>4073711</v>
      </c>
    </row>
    <row r="8">
      <c r="A8" s="4" t="inlineStr">
        <is>
          <t>Thereafter</t>
        </is>
      </c>
      <c r="B8" s="5" t="n">
        <v>17783901</v>
      </c>
    </row>
    <row r="9">
      <c r="A9" s="4" t="inlineStr">
        <is>
          <t>Total lease payments</t>
        </is>
      </c>
      <c r="B9" s="5" t="n">
        <v>40631090</v>
      </c>
    </row>
    <row r="10">
      <c r="A10" s="4" t="inlineStr">
        <is>
          <t>Less amount of lease payments representing interest</t>
        </is>
      </c>
      <c r="B10" s="5" t="n">
        <v>-7994648</v>
      </c>
    </row>
    <row r="11">
      <c r="A11" s="4" t="inlineStr">
        <is>
          <t>Total present value of lease payments</t>
        </is>
      </c>
      <c r="B11" s="5" t="n">
        <v>32636442</v>
      </c>
    </row>
    <row r="12">
      <c r="A12" s="4" t="inlineStr">
        <is>
          <t>Other</t>
        </is>
      </c>
      <c r="B12" s="4" t="inlineStr">
        <is>
          <t xml:space="preserve"> </t>
        </is>
      </c>
    </row>
    <row r="13">
      <c r="A13" s="3" t="inlineStr">
        <is>
          <t>Lessee, Lease, Description [Line Items]</t>
        </is>
      </c>
      <c r="B13" s="4" t="inlineStr">
        <is>
          <t xml:space="preserve"> </t>
        </is>
      </c>
    </row>
    <row r="14">
      <c r="A14" s="4" t="inlineStr">
        <is>
          <t>Twelve-month periods ended September 30, 2021</t>
        </is>
      </c>
      <c r="B14" s="5" t="n">
        <v>73950</v>
      </c>
    </row>
    <row r="15">
      <c r="A15" s="4" t="inlineStr">
        <is>
          <t>Twelve-month periods ended September 30, 2022</t>
        </is>
      </c>
      <c r="B15" s="5" t="n">
        <v>69416</v>
      </c>
    </row>
    <row r="16">
      <c r="A16" s="4" t="inlineStr">
        <is>
          <t>Twelve-month periods ended September 30, 2023</t>
        </is>
      </c>
      <c r="B16" s="5" t="n">
        <v>64902</v>
      </c>
    </row>
    <row r="17">
      <c r="A17" s="4" t="inlineStr">
        <is>
          <t>Twelve-month periods ended September 30, 2024</t>
        </is>
      </c>
      <c r="B17" s="5" t="n">
        <v>52289</v>
      </c>
    </row>
    <row r="18">
      <c r="A18" s="4" t="inlineStr">
        <is>
          <t>Twelve-month periods ended September 30, 2025</t>
        </is>
      </c>
      <c r="B18" s="5" t="n">
        <v>32117</v>
      </c>
    </row>
    <row r="19">
      <c r="A19" s="4" t="inlineStr">
        <is>
          <t>Thereafter</t>
        </is>
      </c>
      <c r="B19" s="5" t="n">
        <v>48607</v>
      </c>
    </row>
    <row r="20">
      <c r="A20" s="4" t="inlineStr">
        <is>
          <t>Total lease payments</t>
        </is>
      </c>
      <c r="B20" s="5" t="n">
        <v>341281</v>
      </c>
    </row>
    <row r="21">
      <c r="A21" s="4" t="inlineStr">
        <is>
          <t>Less amount of lease payments representing interest</t>
        </is>
      </c>
      <c r="B21" s="5" t="n">
        <v>-52796</v>
      </c>
    </row>
    <row r="22">
      <c r="A22" s="4" t="inlineStr">
        <is>
          <t>Total present value of lease payments</t>
        </is>
      </c>
      <c r="B22" s="5" t="n">
        <v>288485</v>
      </c>
    </row>
    <row r="23">
      <c r="A23" s="4" t="inlineStr">
        <is>
          <t>Railroad cars</t>
        </is>
      </c>
      <c r="B23" s="4" t="inlineStr">
        <is>
          <t xml:space="preserve"> </t>
        </is>
      </c>
    </row>
    <row r="24">
      <c r="A24" s="3" t="inlineStr">
        <is>
          <t>Lessee, Lease, Description [Line Items]</t>
        </is>
      </c>
      <c r="B24" s="4" t="inlineStr">
        <is>
          <t xml:space="preserve"> </t>
        </is>
      </c>
    </row>
    <row r="25">
      <c r="A25" s="4" t="inlineStr">
        <is>
          <t>Twelve-month periods ended September 30, 2021</t>
        </is>
      </c>
      <c r="B25" s="5" t="n">
        <v>5163159</v>
      </c>
    </row>
    <row r="26">
      <c r="A26" s="4" t="inlineStr">
        <is>
          <t>Twelve-month periods ended September 30, 2022</t>
        </is>
      </c>
      <c r="B26" s="5" t="n">
        <v>4958634</v>
      </c>
    </row>
    <row r="27">
      <c r="A27" s="4" t="inlineStr">
        <is>
          <t>Twelve-month periods ended September 30, 2023</t>
        </is>
      </c>
      <c r="B27" s="5" t="n">
        <v>4199909</v>
      </c>
    </row>
    <row r="28">
      <c r="A28" s="4" t="inlineStr">
        <is>
          <t>Twelve-month periods ended September 30, 2024</t>
        </is>
      </c>
      <c r="B28" s="5" t="n">
        <v>4191219</v>
      </c>
    </row>
    <row r="29">
      <c r="A29" s="4" t="inlineStr">
        <is>
          <t>Twelve-month periods ended September 30, 2025</t>
        </is>
      </c>
      <c r="B29" s="5" t="n">
        <v>4041594</v>
      </c>
    </row>
    <row r="30">
      <c r="A30" s="4" t="inlineStr">
        <is>
          <t>Thereafter</t>
        </is>
      </c>
      <c r="B30" s="5" t="n">
        <v>17735294</v>
      </c>
    </row>
    <row r="31">
      <c r="A31" s="4" t="inlineStr">
        <is>
          <t>Total lease payments</t>
        </is>
      </c>
      <c r="B31" s="5" t="n">
        <v>40289809</v>
      </c>
    </row>
    <row r="32">
      <c r="A32" s="4" t="inlineStr">
        <is>
          <t>Less amount of lease payments representing interest</t>
        </is>
      </c>
      <c r="B32" s="5" t="n">
        <v>-7941852</v>
      </c>
    </row>
    <row r="33">
      <c r="A33" s="4" t="inlineStr">
        <is>
          <t>Total present value of lease payments</t>
        </is>
      </c>
      <c r="B33" s="6" t="n">
        <v>323479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mber Distribution (Details Textual) - USD ($) $ / shares in Units, $ in Millions</t>
        </is>
      </c>
      <c r="C1" s="2" t="inlineStr">
        <is>
          <t>3 Months Ended</t>
        </is>
      </c>
    </row>
    <row r="2">
      <c r="B2" s="2" t="inlineStr">
        <is>
          <t>Feb. 02, 2021</t>
        </is>
      </c>
      <c r="C2" s="2" t="inlineStr">
        <is>
          <t>Mar. 31, 2025</t>
        </is>
      </c>
    </row>
    <row r="3">
      <c r="A3" s="3" t="inlineStr">
        <is>
          <t>Member Distribution [Abstract]</t>
        </is>
      </c>
      <c r="B3" s="4" t="inlineStr">
        <is>
          <t xml:space="preserve"> </t>
        </is>
      </c>
      <c r="C3" s="4" t="inlineStr">
        <is>
          <t xml:space="preserve"> </t>
        </is>
      </c>
    </row>
    <row r="4">
      <c r="A4" s="4" t="inlineStr">
        <is>
          <t>Declaration date</t>
        </is>
      </c>
      <c r="B4" s="4" t="inlineStr">
        <is>
          <t xml:space="preserve"> </t>
        </is>
      </c>
      <c r="C4" s="4" t="inlineStr">
        <is>
          <t>Feb.  04,  2025</t>
        </is>
      </c>
    </row>
    <row r="5">
      <c r="A5" s="4" t="inlineStr">
        <is>
          <t>Cash distributions paid</t>
        </is>
      </c>
      <c r="B5" s="9" t="n">
        <v>7.6</v>
      </c>
      <c r="C5" s="4" t="inlineStr">
        <is>
          <t xml:space="preserve"> </t>
        </is>
      </c>
    </row>
    <row r="6">
      <c r="A6" s="4" t="inlineStr">
        <is>
          <t>Distributions paid, per unit (USD per share)</t>
        </is>
      </c>
      <c r="B6" s="7" t="n">
        <v>0.25</v>
      </c>
      <c r="C6" s="4" t="inlineStr">
        <is>
          <t xml:space="preserve"> </t>
        </is>
      </c>
    </row>
    <row r="7">
      <c r="A7" s="4" t="inlineStr">
        <is>
          <t>Distribution date</t>
        </is>
      </c>
      <c r="B7" s="4" t="inlineStr">
        <is>
          <t xml:space="preserve"> </t>
        </is>
      </c>
      <c r="C7" s="4" t="inlineStr">
        <is>
          <t>Feb.  06,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tails Textual) - USD ($)</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Gains (losses) recorded in cost of goods sold related to commodity derivative instruments</t>
        </is>
      </c>
      <c r="B4" s="6" t="n">
        <v>133560</v>
      </c>
      <c r="C4" s="6" t="n">
        <v>149643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Liability, Current</t>
        </is>
      </c>
      <c r="B3" s="6" t="n">
        <v>3290277</v>
      </c>
      <c r="C3" s="6" t="n">
        <v>3500672</v>
      </c>
    </row>
    <row r="4">
      <c r="A4" s="4" t="inlineStr">
        <is>
          <t>Derivative Asset, Current</t>
        </is>
      </c>
      <c r="B4" s="5" t="n">
        <v>7113329</v>
      </c>
      <c r="C4" s="5" t="n">
        <v>9600761</v>
      </c>
    </row>
    <row r="5">
      <c r="A5" s="4" t="inlineStr">
        <is>
          <t>Margin Deposit Assets</t>
        </is>
      </c>
      <c r="B5" s="5" t="n">
        <v>3497510</v>
      </c>
      <c r="C5" s="5" t="n">
        <v>3960252</v>
      </c>
    </row>
    <row r="6">
      <c r="A6" s="4" t="inlineStr">
        <is>
          <t>Commodity Contrac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mmodity derivative instruments</t>
        </is>
      </c>
      <c r="B8" s="5" t="n">
        <v>-4310902</v>
      </c>
      <c r="C8" s="5" t="n">
        <v>-3614540</v>
      </c>
    </row>
    <row r="9">
      <c r="A9" s="4" t="inlineStr">
        <is>
          <t>Offsetting Derivative Liabilities [Abstract]</t>
        </is>
      </c>
      <c r="B9" s="5" t="n">
        <v>-3266260</v>
      </c>
      <c r="C9" s="5" t="n">
        <v>-4415641</v>
      </c>
    </row>
    <row r="10">
      <c r="A10" s="4" t="inlineStr">
        <is>
          <t>Futur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ommodity derivative instruments</t>
        </is>
      </c>
      <c r="B12" s="5" t="n">
        <v>-4660461</v>
      </c>
      <c r="C12" s="5" t="n">
        <v>-4839408</v>
      </c>
    </row>
    <row r="13">
      <c r="A13" s="4" t="inlineStr">
        <is>
          <t>Other Derivatives Not Designated as Hedging Instruments Liabilities at Fair Value</t>
        </is>
      </c>
      <c r="B13" s="5" t="n">
        <v>3265099</v>
      </c>
      <c r="C13" s="5" t="n">
        <v>3483207</v>
      </c>
    </row>
    <row r="14">
      <c r="A14" s="4" t="inlineStr">
        <is>
          <t>Interest Rate Contrac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ther Derivatives Not Designated as Hedging Instruments Liabilities at Fair Value</t>
        </is>
      </c>
      <c r="B16" s="6" t="n">
        <v>25178</v>
      </c>
      <c r="C16" s="6" t="n">
        <v>17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Instruments and Hedging Activities (Details 1) - USD ($)</t>
        </is>
      </c>
      <c r="B1" s="2" t="inlineStr">
        <is>
          <t>3 Months Ended</t>
        </is>
      </c>
    </row>
    <row r="2">
      <c r="B2" s="2" t="inlineStr">
        <is>
          <t>Mar. 31, 2025</t>
        </is>
      </c>
      <c r="C2" s="2" t="inlineStr">
        <is>
          <t>Mar. 31, 2024</t>
        </is>
      </c>
    </row>
    <row r="3">
      <c r="A3" s="3" t="inlineStr">
        <is>
          <t>Forward contracts in gain position</t>
        </is>
      </c>
      <c r="B3" s="4" t="inlineStr">
        <is>
          <t xml:space="preserve"> </t>
        </is>
      </c>
      <c r="C3" s="4" t="inlineStr">
        <is>
          <t xml:space="preserve"> </t>
        </is>
      </c>
    </row>
    <row r="4">
      <c r="A4" s="4" t="inlineStr">
        <is>
          <t>Net Gain (Loss) Recognized on Derivative Activities</t>
        </is>
      </c>
      <c r="B4" s="6" t="n">
        <v>133560</v>
      </c>
      <c r="C4" s="6" t="n">
        <v>1496432</v>
      </c>
    </row>
    <row r="5">
      <c r="A5" s="4" t="inlineStr">
        <is>
          <t>Commodity Contract [Member]</t>
        </is>
      </c>
      <c r="B5" s="4" t="inlineStr">
        <is>
          <t xml:space="preserve"> </t>
        </is>
      </c>
      <c r="C5" s="4" t="inlineStr">
        <is>
          <t xml:space="preserve"> </t>
        </is>
      </c>
    </row>
    <row r="6">
      <c r="A6" s="3" t="inlineStr">
        <is>
          <t>Forward contracts in gain position</t>
        </is>
      </c>
      <c r="B6" s="4" t="inlineStr">
        <is>
          <t xml:space="preserve"> </t>
        </is>
      </c>
      <c r="C6" s="4" t="inlineStr">
        <is>
          <t xml:space="preserve"> </t>
        </is>
      </c>
    </row>
    <row r="7">
      <c r="A7" s="4" t="inlineStr">
        <is>
          <t>Net Gain (Loss) Recognized on Derivative Activities</t>
        </is>
      </c>
      <c r="B7" s="5" t="n">
        <v>168740</v>
      </c>
      <c r="C7" s="5" t="n">
        <v>1414819</v>
      </c>
    </row>
    <row r="8">
      <c r="A8" s="4" t="inlineStr">
        <is>
          <t>Foreign Exchange Contract [Member]</t>
        </is>
      </c>
      <c r="B8" s="4" t="inlineStr">
        <is>
          <t xml:space="preserve"> </t>
        </is>
      </c>
      <c r="C8" s="4" t="inlineStr">
        <is>
          <t xml:space="preserve"> </t>
        </is>
      </c>
    </row>
    <row r="9">
      <c r="A9" s="3" t="inlineStr">
        <is>
          <t>Forward contracts in gain position</t>
        </is>
      </c>
      <c r="B9" s="4" t="inlineStr">
        <is>
          <t xml:space="preserve"> </t>
        </is>
      </c>
      <c r="C9" s="4" t="inlineStr">
        <is>
          <t xml:space="preserve"> </t>
        </is>
      </c>
    </row>
    <row r="10">
      <c r="A10" s="4" t="inlineStr">
        <is>
          <t>Net Gain (Loss) Recognized on Derivative Activities</t>
        </is>
      </c>
      <c r="B10" s="5" t="n">
        <v>-27467</v>
      </c>
      <c r="C10" s="5" t="n">
        <v>45866</v>
      </c>
    </row>
    <row r="11">
      <c r="A11" s="4" t="inlineStr">
        <is>
          <t>Interest Rate Swap [Member]</t>
        </is>
      </c>
      <c r="B11" s="4" t="inlineStr">
        <is>
          <t xml:space="preserve"> </t>
        </is>
      </c>
      <c r="C11" s="4" t="inlineStr">
        <is>
          <t xml:space="preserve"> </t>
        </is>
      </c>
    </row>
    <row r="12">
      <c r="A12" s="3" t="inlineStr">
        <is>
          <t>Forward contracts in gain position</t>
        </is>
      </c>
      <c r="B12" s="4" t="inlineStr">
        <is>
          <t xml:space="preserve"> </t>
        </is>
      </c>
      <c r="C12" s="4" t="inlineStr">
        <is>
          <t xml:space="preserve"> </t>
        </is>
      </c>
    </row>
    <row r="13">
      <c r="A13" s="4" t="inlineStr">
        <is>
          <t>Net Gain (Loss) Recognized on Derivative Activities</t>
        </is>
      </c>
      <c r="B13" s="6" t="n">
        <v>-7713</v>
      </c>
      <c r="C13" s="6" t="n">
        <v>3574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 USD ($)</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ntory</t>
        </is>
      </c>
      <c r="B3" s="6" t="n">
        <v>65702497</v>
      </c>
      <c r="C3" s="6" t="n">
        <v>44241428</v>
      </c>
    </row>
    <row r="4">
      <c r="A4" s="3" t="inlineStr">
        <is>
          <t>Financial assets:</t>
        </is>
      </c>
      <c r="B4" s="4" t="inlineStr">
        <is>
          <t xml:space="preserve"> </t>
        </is>
      </c>
      <c r="C4" s="4" t="inlineStr">
        <is>
          <t xml:space="preserve"> </t>
        </is>
      </c>
    </row>
    <row r="5">
      <c r="A5" s="4" t="inlineStr">
        <is>
          <t>Provisionally priced contracts</t>
        </is>
      </c>
      <c r="B5" s="5" t="n">
        <v>14596330</v>
      </c>
      <c r="C5" s="5" t="n">
        <v>13593068</v>
      </c>
    </row>
    <row r="6">
      <c r="A6" s="4" t="inlineStr">
        <is>
          <t>Commodity Contract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ommodity derivative instruments</t>
        </is>
      </c>
      <c r="B8" s="5" t="n">
        <v>325542</v>
      </c>
      <c r="C8" s="4" t="inlineStr">
        <is>
          <t xml:space="preserve"> </t>
        </is>
      </c>
    </row>
    <row r="9">
      <c r="A9" s="3" t="inlineStr">
        <is>
          <t>Financial assets:</t>
        </is>
      </c>
      <c r="B9" s="4" t="inlineStr">
        <is>
          <t xml:space="preserve"> </t>
        </is>
      </c>
      <c r="C9" s="4" t="inlineStr">
        <is>
          <t xml:space="preserve"> </t>
        </is>
      </c>
    </row>
    <row r="10">
      <c r="A10" s="4" t="inlineStr">
        <is>
          <t>Commodity derivative instruments</t>
        </is>
      </c>
      <c r="B10" s="4" t="inlineStr">
        <is>
          <t xml:space="preserve"> </t>
        </is>
      </c>
      <c r="C10" s="5" t="n">
        <v>2139837</v>
      </c>
    </row>
    <row r="11">
      <c r="A11" s="4" t="inlineStr">
        <is>
          <t>Fair Value, Inputs,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ntory</t>
        </is>
      </c>
      <c r="B13" s="5" t="n">
        <v>0</v>
      </c>
      <c r="C13" s="5" t="n">
        <v>0</v>
      </c>
    </row>
    <row r="14">
      <c r="A14" s="4" t="inlineStr">
        <is>
          <t>Commodity derivative instruments</t>
        </is>
      </c>
      <c r="B14" s="5" t="n">
        <v>1044642</v>
      </c>
      <c r="C14" s="4" t="inlineStr">
        <is>
          <t xml:space="preserve"> </t>
        </is>
      </c>
    </row>
    <row r="15">
      <c r="A15" s="3" t="inlineStr">
        <is>
          <t>Financial assets:</t>
        </is>
      </c>
      <c r="B15" s="4" t="inlineStr">
        <is>
          <t xml:space="preserve"> </t>
        </is>
      </c>
      <c r="C15" s="4" t="inlineStr">
        <is>
          <t xml:space="preserve"> </t>
        </is>
      </c>
    </row>
    <row r="16">
      <c r="A16" s="4" t="inlineStr">
        <is>
          <t>Provisionally priced contracts</t>
        </is>
      </c>
      <c r="B16" s="5" t="n">
        <v>0</v>
      </c>
      <c r="C16" s="5" t="n">
        <v>0</v>
      </c>
    </row>
    <row r="17">
      <c r="A17" s="4" t="inlineStr">
        <is>
          <t>Fair Value, Inputs, Level 1 | Commodity Contract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ommodity derivative instruments</t>
        </is>
      </c>
      <c r="B19" s="4" t="inlineStr">
        <is>
          <t xml:space="preserve"> </t>
        </is>
      </c>
      <c r="C19" s="5" t="n">
        <v>801101</v>
      </c>
    </row>
    <row r="20">
      <c r="A20" s="4" t="inlineStr">
        <is>
          <t>Fair Value, Inputs,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ntory</t>
        </is>
      </c>
      <c r="B22" s="5" t="n">
        <v>65702497</v>
      </c>
      <c r="C22" s="5" t="n">
        <v>44241428</v>
      </c>
    </row>
    <row r="23">
      <c r="A23" s="4" t="inlineStr">
        <is>
          <t>Commodity derivative instruments</t>
        </is>
      </c>
      <c r="B23" s="5" t="n">
        <v>1370184</v>
      </c>
      <c r="C23" s="4" t="inlineStr">
        <is>
          <t xml:space="preserve"> </t>
        </is>
      </c>
    </row>
    <row r="24">
      <c r="A24" s="3" t="inlineStr">
        <is>
          <t>Financial assets:</t>
        </is>
      </c>
      <c r="B24" s="4" t="inlineStr">
        <is>
          <t xml:space="preserve"> </t>
        </is>
      </c>
      <c r="C24" s="4" t="inlineStr">
        <is>
          <t xml:space="preserve"> </t>
        </is>
      </c>
    </row>
    <row r="25">
      <c r="A25" s="4" t="inlineStr">
        <is>
          <t>Provisionally priced contracts</t>
        </is>
      </c>
      <c r="B25" s="5" t="n">
        <v>14596330</v>
      </c>
      <c r="C25" s="5" t="n">
        <v>13593068</v>
      </c>
    </row>
    <row r="26">
      <c r="A26" s="4" t="inlineStr">
        <is>
          <t>Fair Value, Inputs, Level 2 | Commodity Contract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ommodity derivative instruments</t>
        </is>
      </c>
      <c r="B28" s="4" t="inlineStr">
        <is>
          <t xml:space="preserve"> </t>
        </is>
      </c>
      <c r="C28" s="5" t="n">
        <v>1338736</v>
      </c>
    </row>
    <row r="29">
      <c r="A29" s="4" t="inlineStr">
        <is>
          <t>Fair Value, Inputs,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Inventory</t>
        </is>
      </c>
      <c r="B31" s="5" t="n">
        <v>0</v>
      </c>
      <c r="C31" s="5" t="n">
        <v>0</v>
      </c>
    </row>
    <row r="32">
      <c r="A32" s="4" t="inlineStr">
        <is>
          <t>Commodity derivative instruments</t>
        </is>
      </c>
      <c r="B32" s="5" t="n">
        <v>0</v>
      </c>
      <c r="C32" s="4" t="inlineStr">
        <is>
          <t xml:space="preserve"> </t>
        </is>
      </c>
    </row>
    <row r="33">
      <c r="A33" s="3" t="inlineStr">
        <is>
          <t>Financial assets:</t>
        </is>
      </c>
      <c r="B33" s="4" t="inlineStr">
        <is>
          <t xml:space="preserve"> </t>
        </is>
      </c>
      <c r="C33" s="4" t="inlineStr">
        <is>
          <t xml:space="preserve"> </t>
        </is>
      </c>
    </row>
    <row r="34">
      <c r="A34" s="4" t="inlineStr">
        <is>
          <t>Provisionally priced contracts</t>
        </is>
      </c>
      <c r="B34" s="6" t="n">
        <v>0</v>
      </c>
      <c r="C34" s="5" t="n">
        <v>0</v>
      </c>
    </row>
    <row r="35">
      <c r="A35" s="4" t="inlineStr">
        <is>
          <t>Fair Value, Inputs, Level 3 | Commodity Contrac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ommodity derivative instruments</t>
        </is>
      </c>
      <c r="B37" s="4" t="inlineStr">
        <is>
          <t xml:space="preserve"> </t>
        </is>
      </c>
      <c r="C3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24" customWidth="1" min="3" max="3"/>
    <col width="22" customWidth="1" min="4" max="4"/>
  </cols>
  <sheetData>
    <row r="1">
      <c r="A1" s="1" t="inlineStr">
        <is>
          <t>Condensed Statement of Changes in Members' Equity Statement - USD ($)</t>
        </is>
      </c>
      <c r="B1" s="2" t="inlineStr">
        <is>
          <t>Total</t>
        </is>
      </c>
      <c r="C1" s="2" t="inlineStr">
        <is>
          <t>Noncontrolling Interest</t>
        </is>
      </c>
      <c r="D1" s="2" t="inlineStr">
        <is>
          <t>Capital Unit, Class A</t>
        </is>
      </c>
    </row>
    <row r="2">
      <c r="A2" s="4" t="inlineStr">
        <is>
          <t>Beginning Balances (in shares) at Dec. 31, 2023</t>
        </is>
      </c>
      <c r="B2" s="4" t="inlineStr">
        <is>
          <t xml:space="preserve"> </t>
        </is>
      </c>
      <c r="C2" s="4" t="inlineStr">
        <is>
          <t xml:space="preserve"> </t>
        </is>
      </c>
      <c r="D2" s="5" t="n">
        <v>30411500</v>
      </c>
    </row>
    <row r="3">
      <c r="A3" s="4" t="inlineStr">
        <is>
          <t>Beginning Balances at Dec. 31, 2023</t>
        </is>
      </c>
      <c r="B3" s="4" t="inlineStr">
        <is>
          <t xml:space="preserve"> </t>
        </is>
      </c>
      <c r="C3" s="4" t="inlineStr">
        <is>
          <t xml:space="preserve"> </t>
        </is>
      </c>
      <c r="D3" s="6" t="n">
        <v>197494454</v>
      </c>
    </row>
    <row r="4">
      <c r="A4" s="4" t="inlineStr">
        <is>
          <t>Beginning Balances at Dec. 31, 2023</t>
        </is>
      </c>
      <c r="B4" s="6" t="n">
        <v>296231601</v>
      </c>
      <c r="C4" s="6" t="n">
        <v>98737147</v>
      </c>
      <c r="D4" s="4" t="inlineStr">
        <is>
          <t xml:space="preserve"> </t>
        </is>
      </c>
    </row>
    <row r="5">
      <c r="A5" s="4" t="inlineStr">
        <is>
          <t>Net income</t>
        </is>
      </c>
      <c r="B5" s="5" t="n">
        <v>6078985</v>
      </c>
      <c r="C5" s="5" t="n">
        <v>604531</v>
      </c>
      <c r="D5" s="6" t="n">
        <v>5474454</v>
      </c>
    </row>
    <row r="6">
      <c r="A6" s="4" t="inlineStr">
        <is>
          <t>Distribution to members</t>
        </is>
      </c>
      <c r="B6" s="5" t="n">
        <v>-39534950</v>
      </c>
      <c r="C6" s="4" t="inlineStr">
        <is>
          <t xml:space="preserve"> </t>
        </is>
      </c>
      <c r="D6" s="4" t="inlineStr">
        <is>
          <t xml:space="preserve"> </t>
        </is>
      </c>
    </row>
    <row r="7">
      <c r="A7" s="4" t="inlineStr">
        <is>
          <t>Redemption of units in consolidated entities</t>
        </is>
      </c>
      <c r="B7" s="5" t="n">
        <v>-2500</v>
      </c>
      <c r="C7" s="4" t="inlineStr">
        <is>
          <t xml:space="preserve"> </t>
        </is>
      </c>
      <c r="D7" s="4" t="inlineStr">
        <is>
          <t xml:space="preserve"> </t>
        </is>
      </c>
    </row>
    <row r="8">
      <c r="A8" s="4" t="inlineStr">
        <is>
          <t>Issuance of new capital units in consolidated entities</t>
        </is>
      </c>
      <c r="B8" s="5" t="n">
        <v>57500000</v>
      </c>
      <c r="C8" s="5" t="n">
        <v>57500000</v>
      </c>
      <c r="D8" s="4" t="inlineStr">
        <is>
          <t xml:space="preserve"> </t>
        </is>
      </c>
    </row>
    <row r="9">
      <c r="A9" s="4" t="inlineStr">
        <is>
          <t>Noncontrolling Interest, Decrease from Redemptions or Purchase of Interests</t>
        </is>
      </c>
      <c r="B9" s="4" t="inlineStr">
        <is>
          <t xml:space="preserve"> </t>
        </is>
      </c>
      <c r="C9" s="5" t="n">
        <v>-2500</v>
      </c>
      <c r="D9" s="4" t="inlineStr">
        <is>
          <t xml:space="preserve"> </t>
        </is>
      </c>
    </row>
    <row r="10">
      <c r="A10" s="4" t="inlineStr">
        <is>
          <t>Ending Balances (in shares) at Mar. 31, 2024</t>
        </is>
      </c>
      <c r="B10" s="4" t="inlineStr">
        <is>
          <t xml:space="preserve"> </t>
        </is>
      </c>
      <c r="C10" s="4" t="inlineStr">
        <is>
          <t xml:space="preserve"> </t>
        </is>
      </c>
      <c r="D10" s="5" t="n">
        <v>30411500</v>
      </c>
    </row>
    <row r="11">
      <c r="A11" s="4" t="inlineStr">
        <is>
          <t>Ending Balances at Mar. 31, 2024</t>
        </is>
      </c>
      <c r="B11" s="4" t="inlineStr">
        <is>
          <t xml:space="preserve"> </t>
        </is>
      </c>
      <c r="C11" s="4" t="inlineStr">
        <is>
          <t xml:space="preserve"> </t>
        </is>
      </c>
      <c r="D11" s="6" t="n">
        <v>163433958</v>
      </c>
    </row>
    <row r="12">
      <c r="A12" s="4" t="inlineStr">
        <is>
          <t>Ending Balances at Mar. 31, 2024</t>
        </is>
      </c>
      <c r="B12" s="5" t="n">
        <v>320273136</v>
      </c>
      <c r="C12" s="5" t="n">
        <v>156839178</v>
      </c>
      <c r="D12" s="4" t="inlineStr">
        <is>
          <t xml:space="preserve"> </t>
        </is>
      </c>
    </row>
    <row r="13">
      <c r="A13" s="4" t="inlineStr">
        <is>
          <t>Beginning Balances (in shares) at Dec. 31, 2024</t>
        </is>
      </c>
      <c r="B13" s="4" t="inlineStr">
        <is>
          <t xml:space="preserve"> </t>
        </is>
      </c>
      <c r="C13" s="4" t="inlineStr">
        <is>
          <t xml:space="preserve"> </t>
        </is>
      </c>
      <c r="D13" s="5" t="n">
        <v>30411500</v>
      </c>
    </row>
    <row r="14">
      <c r="A14" s="4" t="inlineStr">
        <is>
          <t>Beginning Balances at Dec. 31, 2024</t>
        </is>
      </c>
      <c r="B14" s="5" t="n">
        <v>178279321</v>
      </c>
      <c r="C14" s="4" t="inlineStr">
        <is>
          <t xml:space="preserve"> </t>
        </is>
      </c>
      <c r="D14" s="4" t="inlineStr">
        <is>
          <t xml:space="preserve"> </t>
        </is>
      </c>
    </row>
    <row r="15">
      <c r="A15" s="4" t="inlineStr">
        <is>
          <t>Beginning Balances at Dec. 31, 2024</t>
        </is>
      </c>
      <c r="B15" s="5" t="n">
        <v>335956724</v>
      </c>
      <c r="C15" s="5" t="n">
        <v>157677403</v>
      </c>
      <c r="D15" s="4" t="inlineStr">
        <is>
          <t xml:space="preserve"> </t>
        </is>
      </c>
    </row>
    <row r="16">
      <c r="A16" s="4" t="inlineStr">
        <is>
          <t>Net income</t>
        </is>
      </c>
      <c r="B16" s="5" t="n">
        <v>4090396</v>
      </c>
      <c r="C16" s="5" t="n">
        <v>-282677</v>
      </c>
      <c r="D16" s="6" t="n">
        <v>4373073</v>
      </c>
    </row>
    <row r="17">
      <c r="A17" s="4" t="inlineStr">
        <is>
          <t>Distribution to members</t>
        </is>
      </c>
      <c r="B17" s="5" t="n">
        <v>-7672273</v>
      </c>
      <c r="C17" s="4" t="inlineStr">
        <is>
          <t xml:space="preserve"> </t>
        </is>
      </c>
      <c r="D17" s="6" t="n">
        <v>-7672273</v>
      </c>
    </row>
    <row r="18">
      <c r="A18" s="4" t="inlineStr">
        <is>
          <t>Ending Balances (in shares) at Mar. 31, 2025</t>
        </is>
      </c>
      <c r="B18" s="4" t="inlineStr">
        <is>
          <t xml:space="preserve"> </t>
        </is>
      </c>
      <c r="C18" s="4" t="inlineStr">
        <is>
          <t xml:space="preserve"> </t>
        </is>
      </c>
      <c r="D18" s="5" t="n">
        <v>30411500</v>
      </c>
    </row>
    <row r="19">
      <c r="A19" s="4" t="inlineStr">
        <is>
          <t>Ending Balances at Mar. 31, 2025</t>
        </is>
      </c>
      <c r="B19" s="5" t="n">
        <v>174980121</v>
      </c>
      <c r="C19" s="4" t="inlineStr">
        <is>
          <t xml:space="preserve"> </t>
        </is>
      </c>
      <c r="D19" s="6" t="n">
        <v>174980121</v>
      </c>
    </row>
    <row r="20">
      <c r="A20" s="4" t="inlineStr">
        <is>
          <t>Ending Balances at Mar. 31, 2025</t>
        </is>
      </c>
      <c r="B20" s="6" t="n">
        <v>332374847</v>
      </c>
      <c r="C20" s="6" t="n">
        <v>157394726</v>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090396</v>
      </c>
      <c r="C4" s="6" t="n">
        <v>607898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982056</v>
      </c>
      <c r="C6" s="5" t="n">
        <v>1504134</v>
      </c>
    </row>
    <row r="7">
      <c r="A7" s="4" t="inlineStr">
        <is>
          <t>Net gain recognized on derivative activities</t>
        </is>
      </c>
      <c r="B7" s="5" t="n">
        <v>-133560</v>
      </c>
      <c r="C7" s="5" t="n">
        <v>-1496432</v>
      </c>
    </row>
    <row r="8">
      <c r="A8" s="4" t="inlineStr">
        <is>
          <t>Non-cash patronage dividends</t>
        </is>
      </c>
      <c r="B8" s="5" t="n">
        <v>-184892</v>
      </c>
      <c r="C8" s="5" t="n">
        <v>-59701</v>
      </c>
    </row>
    <row r="9">
      <c r="A9" s="4" t="inlineStr">
        <is>
          <t>Change in current operating assets and liabilities</t>
        </is>
      </c>
      <c r="B9" s="5" t="n">
        <v>-45701126</v>
      </c>
      <c r="C9" s="5" t="n">
        <v>-37843896</v>
      </c>
    </row>
    <row r="10">
      <c r="A10" s="4" t="inlineStr">
        <is>
          <t>Net cash used in operating activities</t>
        </is>
      </c>
      <c r="B10" s="5" t="n">
        <v>-39947126</v>
      </c>
      <c r="C10" s="5" t="n">
        <v>-31816910</v>
      </c>
    </row>
    <row r="11">
      <c r="A11" s="3" t="inlineStr">
        <is>
          <t>Investing activities</t>
        </is>
      </c>
      <c r="B11" s="4" t="inlineStr">
        <is>
          <t xml:space="preserve"> </t>
        </is>
      </c>
      <c r="C11" s="4" t="inlineStr">
        <is>
          <t xml:space="preserve"> </t>
        </is>
      </c>
    </row>
    <row r="12">
      <c r="A12" s="4" t="inlineStr">
        <is>
          <t>Increase in other assets</t>
        </is>
      </c>
      <c r="B12" s="5" t="n">
        <v>0</v>
      </c>
      <c r="C12" s="5" t="n">
        <v>-319500</v>
      </c>
    </row>
    <row r="13">
      <c r="A13" s="4" t="inlineStr">
        <is>
          <t>Purchase of property and equipment</t>
        </is>
      </c>
      <c r="B13" s="5" t="n">
        <v>-60803453</v>
      </c>
      <c r="C13" s="5" t="n">
        <v>-22819989</v>
      </c>
    </row>
    <row r="14">
      <c r="A14" s="4" t="inlineStr">
        <is>
          <t>Net cash used in investing activities</t>
        </is>
      </c>
      <c r="B14" s="5" t="n">
        <v>-60803453</v>
      </c>
      <c r="C14" s="5" t="n">
        <v>-23139489</v>
      </c>
    </row>
    <row r="15">
      <c r="A15" s="3" t="inlineStr">
        <is>
          <t>Financing activities</t>
        </is>
      </c>
      <c r="B15" s="4" t="inlineStr">
        <is>
          <t xml:space="preserve"> </t>
        </is>
      </c>
      <c r="C15" s="4" t="inlineStr">
        <is>
          <t xml:space="preserve"> </t>
        </is>
      </c>
    </row>
    <row r="16">
      <c r="A16" s="4" t="inlineStr">
        <is>
          <t>Change in excess of outstanding checks over bank balances</t>
        </is>
      </c>
      <c r="B16" s="5" t="n">
        <v>-4892636</v>
      </c>
      <c r="C16" s="5" t="n">
        <v>-10752187</v>
      </c>
    </row>
    <row r="17">
      <c r="A17" s="4" t="inlineStr">
        <is>
          <t>Net proceeds from seasonal borrowings</t>
        </is>
      </c>
      <c r="B17" s="5" t="n">
        <v>7352079</v>
      </c>
      <c r="C17" s="5" t="n">
        <v>54255183</v>
      </c>
    </row>
    <row r="18">
      <c r="A18" s="4" t="inlineStr">
        <is>
          <t>Proceeds from issuance of capital units</t>
        </is>
      </c>
      <c r="B18" s="5" t="n">
        <v>0</v>
      </c>
      <c r="C18" s="5" t="n">
        <v>57500000</v>
      </c>
    </row>
    <row r="19">
      <c r="A19" s="4" t="inlineStr">
        <is>
          <t>Distributions paid to members</t>
        </is>
      </c>
      <c r="B19" s="5" t="n">
        <v>-7672273</v>
      </c>
      <c r="C19" s="5" t="n">
        <v>-39534950</v>
      </c>
    </row>
    <row r="20">
      <c r="A20" s="4" t="inlineStr">
        <is>
          <t>Proceeds from long-term debt</t>
        </is>
      </c>
      <c r="B20" s="5" t="n">
        <v>76037177</v>
      </c>
      <c r="C20" s="5" t="n">
        <v>56400000</v>
      </c>
    </row>
    <row r="21">
      <c r="A21" s="4" t="inlineStr">
        <is>
          <t>Principal payments on long-term debt</t>
        </is>
      </c>
      <c r="B21" s="5" t="n">
        <v>-3250000</v>
      </c>
      <c r="C21" s="5" t="n">
        <v>-600000</v>
      </c>
    </row>
    <row r="22">
      <c r="A22" s="4" t="inlineStr">
        <is>
          <t>Net cash provided by financing activities</t>
        </is>
      </c>
      <c r="B22" s="5" t="n">
        <v>67574347</v>
      </c>
      <c r="C22" s="5" t="n">
        <v>117268046</v>
      </c>
    </row>
    <row r="23">
      <c r="A23" s="4" t="inlineStr">
        <is>
          <t>Net change in cash and cash equivalents</t>
        </is>
      </c>
      <c r="B23" s="5" t="n">
        <v>-33176232</v>
      </c>
      <c r="C23" s="5" t="n">
        <v>62311647</v>
      </c>
    </row>
    <row r="24">
      <c r="A24" s="4" t="inlineStr">
        <is>
          <t>Cash and cash equivalents, beginning of period</t>
        </is>
      </c>
      <c r="B24" s="5" t="n">
        <v>39594084</v>
      </c>
      <c r="C24" s="5" t="n">
        <v>72910336</v>
      </c>
    </row>
    <row r="25">
      <c r="A25" s="4" t="inlineStr">
        <is>
          <t>Cash and cash equivalents, end of period</t>
        </is>
      </c>
      <c r="B25" s="5" t="n">
        <v>6417852</v>
      </c>
      <c r="C25" s="5" t="n">
        <v>135221983</v>
      </c>
    </row>
    <row r="26">
      <c r="A26" s="3" t="inlineStr">
        <is>
          <t>Supplemental disclosures of cash flow information</t>
        </is>
      </c>
      <c r="B26" s="4" t="inlineStr">
        <is>
          <t xml:space="preserve"> </t>
        </is>
      </c>
      <c r="C26" s="4" t="inlineStr">
        <is>
          <t xml:space="preserve"> </t>
        </is>
      </c>
    </row>
    <row r="27">
      <c r="A27" s="4" t="inlineStr">
        <is>
          <t>Interest</t>
        </is>
      </c>
      <c r="B27" s="5" t="n">
        <v>1150926</v>
      </c>
      <c r="C27" s="5" t="n">
        <v>678278</v>
      </c>
    </row>
    <row r="28">
      <c r="A28" s="4" t="inlineStr">
        <is>
          <t>Soybean meal contributed as investment</t>
        </is>
      </c>
      <c r="B28" s="5" t="n">
        <v>366112</v>
      </c>
      <c r="C28" s="5" t="n">
        <v>1436420</v>
      </c>
    </row>
    <row r="29">
      <c r="A29" s="4" t="inlineStr">
        <is>
          <t>Property and equipment included in accounts payable and other long-term liabilities</t>
        </is>
      </c>
      <c r="B29" s="6" t="n">
        <v>14886599</v>
      </c>
      <c r="C2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al Activity and Significant Accounting Policies</t>
        </is>
      </c>
      <c r="B4" s="4" t="inlineStr">
        <is>
          <t>Principal Activity and Significant Accounting Policies The unaudited condensed consolidated financial statements contained herein have been prepared pursuant to the rules and regulations of the Securities Exchange Commission. Certain information and note disclosures normally included in annual financial statements prepared in accordance with generally accepted accounting principles have been condensed or omitted pursuant to those rules and regulations, although South Dakota Soybean Processors, LLC (the “Company”, “LLC”, “we”, “our”, or “us”) believes that the disclosures made are adequate to make the information not misleading. In the opinion of management, all normal recurring adjustments considered necessary for a fair presentation have been included in the accompanying condensed consolidated financial statements. The results of operations and cash flows for interim periods are not necessarily indicative of results for a full year due in part to the seasonal nature of some of the Company’s businesses. The balance sheet data as of December 31, 2024 has been derived from audited financial statements but does not include all disclosures required by accounting principles generally accepted in the United States of America. These statements should be read in conjunction with the financial statements and notes thereto for the year ended December 31, 2024, included in the Company’s annual report on Form 10-K filed with the Securities and Exchange Commission ("SEC") on March 28, 2025. Principles of consolidation The accompanying consolidated financial statements include the accounts of the Company and its controlled subsidiaries, High Plains Partners, LLC, HPP SD Holdings, LLC, and High Plains Processing, LLC. All significant intercompany accounts and transactions have been eliminated in consolidation. Use of estimates The preparation of the accompanying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Receivables and Credit Policies Accounts receivable are considered past due when payments are not received on a timely basis in accordance with the Company’s credit terms, which are generally thirty to sixty days from invoice date. Accounts considered uncollectible are written off. Management determines the allowance for doubtful accounts by regularly evaluating individual customer receivables and considering customers' financial condition, credit history, current and future economic conditions, and unusual circumstances, if any. The valuation allowance was determined to be immaterial as of March 31, 2025 and December 31, 2024, respectively. Revenue The Company accounts for all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the sale of goods are accounted for as a fulfillment activity and are included in the cost of revenues. Accordingly, amounts billed to customers for such costs are included as a component of revenues. Contract liabilities relate to advance payments from customers for goods and services the Company has yet to provide. These customer prepayments totaled $6,458,366 and $10,524,222 as of March 31, 2025 and December 31, 2024, respectively. Of the $10,524,222 balance as of December 31, 2024, the Company recognized $4,558,128 as revenues for the three months ended March 31, 2025. Of the $737,503 customer prepayments as of December 31, 2023, the Company recognized $352,355 of contract liabilities as revenues during the three months ended March 31, 2024. The following table presents a disaggregation of revenue from contracts with customers for the three-month periods ended March 31, 2025 and 2024, by product type: 2025 2024 Soybean meal and hulls $ 68,255,432 $ 83,398,043 Soybean oil and oil byproducts 49,657,877 64,862,861 Totals $ 117,913,309 $ 148,260,904 Recent accounting pronouncements Any recent accounting pronouncements are not expected to have a material impact on our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Company’s inventories consist of the following on March 31, 2025 and December 31, 2024: March 31, December 31, Finished goods $ 29,239,049 $ 27,477,041 Raw materials 36,463,448 17,090,010 Supplies &amp; other inventories 556,035 511,625 Totals $ 66,258,532 $ 45,078,676 Finished goods and raw materials are valued at estimated market value, which approximates net realizable value. Supplies and other inventories are stated at the lower of cost or net realizable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The following is a summary of the Company's property and equipment at March 31, 2025 and December 31, 2024: 2025 2024 Cost Accumulated Depreciation Net Net Land $ 516,326 $ — $ 516,326 $ 516,326 Land improvements 2,802,812 (1,436,662) 1,366,150 1,364,197 Buildings and improvements 35,351,616 (12,999,780) 22,351,836 22,531,217 Machinery and equipment 112,389,406 (60,731,277) 51,658,129 51,949,033 Railroad cars 10,411,185 (941,782) 9,469,403 9,521,459 Company vehicles 280,949 (146,079) 134,870 143,184 Furniture and fixtures 2,046,444 (1,153,613) 892,831 719,557 Construction in progress 331,506,131 — 331,506,131 273,036,281 Totals $ 495,304,869 $ (77,409,193) $ 417,895,676 $ 359,781,254 Depreciation of property and equipment was $1,855,931 and $1,504,134 for the three months ended March 31, 2025 and 2024, respectively. As of March 31, 2025, the Company had unpaid commitments of approximately $118.6 million for construction and acquisition of property and equipment and is scheduled to be completed by the fourth quarter of 2025. The Company capitalized interest on major construction projects in progress of approximately $1,130,000 and $0, for the three months ended March 31, 2025 and 2024, respectively. As of March 31, 2025 and December 31, 2024, respectively, the Company has approximately $14.9 million and $15.7 million respectively, in payables related to the construction of the facility in Mitchell, South Dakota. These construction payables are classified as non-current liabilities due to management's intent and ability to settle these liabilities using the Company’s long-term credit fac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30:07Z</dcterms:created>
  <dcterms:modified xmlns:dcterms="http://purl.org/dc/terms/" xmlns:xsi="http://www.w3.org/2001/XMLSchema-instance" xsi:type="dcterms:W3CDTF">2025-05-09T21:30:09Z</dcterms:modified>
</cp:coreProperties>
</file>